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Liquidity and Going Concern" sheetId="8" r:id="rId8"/>
    <s:sheet name="Discontinued Operations" sheetId="9" r:id="rId9"/>
    <s:sheet name="Summary of Significant Accounti" sheetId="10" r:id="rId10"/>
    <s:sheet name="Accounts Receivable, Short-Term" sheetId="11" r:id="rId11"/>
    <s:sheet name="Common stock and warrants" sheetId="12" r:id="rId12"/>
    <s:sheet name="Convertible Promissory Notes" sheetId="13" r:id="rId13"/>
    <s:sheet name="Notes Payable" sheetId="14" r:id="rId14"/>
    <s:sheet name="Due to Related Party" sheetId="15" r:id="rId15"/>
    <s:sheet name="Convertible Preferred Stock" sheetId="16" r:id="rId16"/>
    <s:sheet name="Agreements with Former Officers" sheetId="17" r:id="rId17"/>
    <s:sheet name="Net Loss per Share Applicable t" sheetId="18" r:id="rId18"/>
    <s:sheet name="Stockholders' equity" sheetId="19" r:id="rId19"/>
    <s:sheet name="Subsequent events" sheetId="20" r:id="rId20"/>
    <s:sheet name="Summary of Significant Accoun21" sheetId="21" r:id="rId21"/>
    <s:sheet name="Summary of Significant Accoun22" sheetId="22" r:id="rId22"/>
    <s:sheet name="Accounts Receivable, Short-Te23" sheetId="23" r:id="rId23"/>
    <s:sheet name="Net Loss per Share Applicable24" sheetId="24" r:id="rId24"/>
    <s:sheet name="Stockholders' equity (Tables)" sheetId="25" r:id="rId25"/>
    <s:sheet name="Organization and Basis of Pre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Accounts Receivable, Short-Te33" sheetId="33" r:id="rId33"/>
    <s:sheet name="Accounts Receivable, Short-Te34" sheetId="34" r:id="rId34"/>
    <s:sheet name="Accounts Receivable, Short-Te35" sheetId="35" r:id="rId35"/>
    <s:sheet name="Common stock and warrants (Deta" sheetId="36" r:id="rId36"/>
    <s:sheet name="Convertible Promissory Notes (D" sheetId="37" r:id="rId37"/>
    <s:sheet name="Notes Payable (Details Narrativ" sheetId="38" r:id="rId38"/>
    <s:sheet name="Due to Related Party (Details N" sheetId="39" r:id="rId39"/>
    <s:sheet name="Convertible Preferred Stock (De" sheetId="40" r:id="rId40"/>
    <s:sheet name="Net Loss per Share Applicable41" sheetId="41" r:id="rId41"/>
    <s:sheet name="Stockholders' equity (Details)" sheetId="42" r:id="rId42"/>
    <s:sheet name="Stockholders' equity (Details 1" sheetId="43" r:id="rId43"/>
    <s:sheet name="Stockholder's equity (Details 2" sheetId="44" r:id="rId44"/>
    <s:sheet name="Stockholders' equity (Narrative"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476">
  <si>
    <t>Document and Entity Information - shares</t>
  </si>
  <si>
    <t>9 Months Ended</t>
  </si>
  <si>
    <t>Sep. 30, 2015</t>
  </si>
  <si>
    <t>Nov. 10, 2015</t>
  </si>
  <si>
    <t>Document and Entity Information [Abstract]</t>
  </si>
  <si>
    <t>Document Type</t>
  </si>
  <si>
    <t>10-Q</t>
  </si>
  <si>
    <t>Document Period End Date</t>
  </si>
  <si>
    <t>Sep. 30,
		2015</t>
  </si>
  <si>
    <t>Amendment Flag</t>
  </si>
  <si>
    <t>false</t>
  </si>
  <si>
    <t>Entity Registrant Name</t>
  </si>
  <si>
    <t>SPENDSMART NETWORKS, INC.</t>
  </si>
  <si>
    <t>Entity Central Index Key</t>
  </si>
  <si>
    <t>Current Fiscal Year End Date</t>
  </si>
  <si>
    <t>--12-31</t>
  </si>
  <si>
    <t>Document Fiscal Year Focus</t>
  </si>
  <si>
    <t>Document Fiscal Period Focus</t>
  </si>
  <si>
    <t>Q3</t>
  </si>
  <si>
    <t>Entity Filer Category</t>
  </si>
  <si>
    <t>Smaller Reporting Company</t>
  </si>
  <si>
    <t>Entity Common Stock, Shares Outstanding</t>
  </si>
  <si>
    <t>Trading Symbol</t>
  </si>
  <si>
    <t>SSPC</t>
  </si>
  <si>
    <t>Condensed Consolidated Balance Sheets - USD ($)</t>
  </si>
  <si>
    <t>Dec. 31, 2014</t>
  </si>
  <si>
    <t>Current assets:</t>
  </si>
  <si>
    <t>Cash and cash equivalents</t>
  </si>
  <si>
    <t>Accounts receivable, net of allowance for doubtful accounts of $272,187 at September 30, 2015 and $188,527 at December 31, 2014</t>
  </si>
  <si>
    <t>Customer short-term notes receivable, net of allowance for doubtful accounts of $290,369 at September 30, 2015, and $286,571 at December 31, 2014</t>
  </si>
  <si>
    <t>Third party short-term notes receivable, net of allowance for doubtful accounts of $172,472 at September 30, 2015</t>
  </si>
  <si>
    <t>Prepaid insurance</t>
  </si>
  <si>
    <t xml:space="preserve"> </t>
  </si>
  <si>
    <t>Total current assets</t>
  </si>
  <si>
    <t>Long-term assets:</t>
  </si>
  <si>
    <t>Customer long-term notes receivable, net of allowance for doubtful accounts of $370,377 at September 30, 2015, and $349,954 at December 31, 2014</t>
  </si>
  <si>
    <t>Property and equipment, net of accumulated depreciation of $268,838 on September 30, 2015 and $83,854 on December 31, 2014</t>
  </si>
  <si>
    <t>Intangible assets, net of accumulated amortization of $457,259 on September 30, 2015 and $288,700 on December 31, 2014</t>
  </si>
  <si>
    <t>Goodwill</t>
  </si>
  <si>
    <t>Other assets</t>
  </si>
  <si>
    <t>Total long-term assets</t>
  </si>
  <si>
    <t>Other assets held for sale</t>
  </si>
  <si>
    <t>TOTAL ASSETS</t>
  </si>
  <si>
    <t>Current liabilities</t>
  </si>
  <si>
    <t>Convertible notes</t>
  </si>
  <si>
    <t>Notes payable</t>
  </si>
  <si>
    <t>Due to related party</t>
  </si>
  <si>
    <t>Accounts payable and accrued liabilities</t>
  </si>
  <si>
    <t>Accrued interest payable</t>
  </si>
  <si>
    <t>Deferred revenue</t>
  </si>
  <si>
    <t>Deferred acquisition related payable</t>
  </si>
  <si>
    <t>Derivative liabilities - convertible options</t>
  </si>
  <si>
    <t>Derivative liabilities - warrants</t>
  </si>
  <si>
    <t>Total current liabilities</t>
  </si>
  <si>
    <t>Long-term liabilities:</t>
  </si>
  <si>
    <t>Earn-out liability</t>
  </si>
  <si>
    <t>Total long-term liabilities</t>
  </si>
  <si>
    <t>Other liabilities held for sale</t>
  </si>
  <si>
    <t>Total liabilities</t>
  </si>
  <si>
    <t>Stockholders equity:</t>
  </si>
  <si>
    <t>Series C Preferred; $0.001 par value; 4,299,081 shares authorized; 3,709,729 and 3,757,229 shares issued and outstanding as of September 30, 2015 and December 31, 2014, respectively</t>
  </si>
  <si>
    <t>Common stock; $0.001 par value; 300,000,000 shares authorized; 19,158,572 and 18,435,239 shares issued and outstanding as of September 30, 2015 and December 31, 2014, respectively</t>
  </si>
  <si>
    <t>Additional paid-in capital</t>
  </si>
  <si>
    <t>Accumulated deficit</t>
  </si>
  <si>
    <t>Total stockholders' equity</t>
  </si>
  <si>
    <t>TOTAL LIABILITIES AND STOCKHOLDERS' EQUITY</t>
  </si>
  <si>
    <t>Condensed Consolidated Balance Sheets (Parenthetical) - USD ($)</t>
  </si>
  <si>
    <t>Class of Stock [Line Items]</t>
  </si>
  <si>
    <t>Accounts receivable, net of allowance for doubtful accounts</t>
  </si>
  <si>
    <t>Short term notes receivable, net of allowance for doubtful accounts</t>
  </si>
  <si>
    <t>Third party short-term notes receivable, net of allowance for doubtful accounts</t>
  </si>
  <si>
    <t>Long term notes receivable, net of allowance for doubtful accounts</t>
  </si>
  <si>
    <t>Property and equipment, accumulated depreciation</t>
  </si>
  <si>
    <t>Accumulated amortization</t>
  </si>
  <si>
    <t>Common stock, par value</t>
  </si>
  <si>
    <t>Common stock, shares authorized</t>
  </si>
  <si>
    <t>Common stock, shares issued</t>
  </si>
  <si>
    <t>Common stock, shares outstanding</t>
  </si>
  <si>
    <t>Series C Preferred Stock [Member]</t>
  </si>
  <si>
    <t>Preferred stock, par value</t>
  </si>
  <si>
    <t>Preferred stock, shares authorized</t>
  </si>
  <si>
    <t>Preferred stock, shares issued</t>
  </si>
  <si>
    <t>Preferred stock, shares outstanding</t>
  </si>
  <si>
    <t>Condensed Consolidated Statements of Operations - USD ($)</t>
  </si>
  <si>
    <t>3 Months Ended</t>
  </si>
  <si>
    <t>Sep. 30, 2014</t>
  </si>
  <si>
    <t>Revenues:</t>
  </si>
  <si>
    <t>Mobile Marketing / Licensing</t>
  </si>
  <si>
    <t>Total revenues</t>
  </si>
  <si>
    <t>Operating expenses:</t>
  </si>
  <si>
    <t>Selling and marketing</t>
  </si>
  <si>
    <t>Personnel related</t>
  </si>
  <si>
    <t>Mobile Platform Processing</t>
  </si>
  <si>
    <t>Amortization of intangible assets</t>
  </si>
  <si>
    <t>General and administrative</t>
  </si>
  <si>
    <t>Bad debt</t>
  </si>
  <si>
    <t>Change in fair value of earn-out liability</t>
  </si>
  <si>
    <t>Total operating expenses</t>
  </si>
  <si>
    <t>Loss from operations</t>
  </si>
  <si>
    <t>Non-operating income (expense):</t>
  </si>
  <si>
    <t>Net interest income</t>
  </si>
  <si>
    <t>Amortization of debt discount</t>
  </si>
  <si>
    <t>Change in fair value of financial instruments</t>
  </si>
  <si>
    <t>Total non-operating income (loss)</t>
  </si>
  <si>
    <t>Net loss from continuing operations</t>
  </si>
  <si>
    <t>Discontinued operations:</t>
  </si>
  <si>
    <t>Loss from discontinued operations</t>
  </si>
  <si>
    <t>Net loss</t>
  </si>
  <si>
    <t>Basic and diluted net loss per share</t>
  </si>
  <si>
    <t>Basic and diluted weighted average common shares outstanding used in computing net loss per share</t>
  </si>
  <si>
    <t>Condensed Consolidated Statement of Changes in Stockholders’ Equity - 9 months ended Sep. 30, 2015 - USD ($)</t>
  </si>
  <si>
    <t>Common Stock</t>
  </si>
  <si>
    <t>Additional Paid-In Capital</t>
  </si>
  <si>
    <t>Accumulated Deficit</t>
  </si>
  <si>
    <t>Total</t>
  </si>
  <si>
    <t>Beginning Balance, Amount at Dec. 31, 2014</t>
  </si>
  <si>
    <t>Beginning Balance, Shares at Dec. 31, 2014</t>
  </si>
  <si>
    <t>Conversions of preferred stock to common stock, Amount</t>
  </si>
  <si>
    <t>Conversions of preferred stock to common stock, Shares</t>
  </si>
  <si>
    <t>Warrants issued in conjunction with convertible notes</t>
  </si>
  <si>
    <t>Issuance of common stock for services, Amount</t>
  </si>
  <si>
    <t>Issuance of common stock for services, Shares</t>
  </si>
  <si>
    <t>Stock based compensation from stock options and warrants</t>
  </si>
  <si>
    <t>Ending Balance, Amount at Sep. 30, 2015</t>
  </si>
  <si>
    <t>Ending Balance, Shares at Sep. 30, 2015</t>
  </si>
  <si>
    <t>Condensed Consolidated Statements of Cash Flows - USD ($)</t>
  </si>
  <si>
    <t>Cash flows from operating activities:</t>
  </si>
  <si>
    <t>Less: Loss from discontinued operations</t>
  </si>
  <si>
    <t>Adjustments to reconcile net loss to net cash used in operating activities</t>
  </si>
  <si>
    <t>Depreciation expense</t>
  </si>
  <si>
    <t>Stock-based compensation</t>
  </si>
  <si>
    <t>Issuance of common stock for services</t>
  </si>
  <si>
    <t>Accrued interest income on notes receivable from third party</t>
  </si>
  <si>
    <t>Accrued interest expenses on notes payable</t>
  </si>
  <si>
    <t>Change in earn-out liability</t>
  </si>
  <si>
    <t>Provision for bad debt</t>
  </si>
  <si>
    <t>Changes in operating assets and liabilities:</t>
  </si>
  <si>
    <t>Accounts receivable</t>
  </si>
  <si>
    <t>Customer short-term notes receivable</t>
  </si>
  <si>
    <t>Customer long-term notes receivable</t>
  </si>
  <si>
    <t>Deferred comp</t>
  </si>
  <si>
    <t>Net cash used in operating activities from continuing operations</t>
  </si>
  <si>
    <t>Net cash used in discontinued operations</t>
  </si>
  <si>
    <t>Net cash used in operating activities</t>
  </si>
  <si>
    <t>Cash flows from investing activities:</t>
  </si>
  <si>
    <t>Acquisition of TechXpress web business</t>
  </si>
  <si>
    <t>Acquisition of Intellectual Capital Management LLC ("SMS")</t>
  </si>
  <si>
    <t>Issuance of notes receivable to third party</t>
  </si>
  <si>
    <t>Payment of deferred acquisition payable - intellectual Capital Mgmt, LLC</t>
  </si>
  <si>
    <t>Payment on long-term liabilities (SBA Loans)</t>
  </si>
  <si>
    <t>Software development costs</t>
  </si>
  <si>
    <t>Purchase of property and equipment and software development costs</t>
  </si>
  <si>
    <t>Net cash used in investing activities from continuing operations</t>
  </si>
  <si>
    <t>Net cash used in investing activities</t>
  </si>
  <si>
    <t>Cash flows from financing activities:</t>
  </si>
  <si>
    <t>Net proceeds from issuance of preferred stock, common stock, and warrants</t>
  </si>
  <si>
    <t>Proceeds from issuance of notes</t>
  </si>
  <si>
    <t>Repayment of notes</t>
  </si>
  <si>
    <t>Proceeds from issuance of related party financing</t>
  </si>
  <si>
    <t>Proceeds from issuance of convertible debt</t>
  </si>
  <si>
    <t>Net cash provided by financing activities from continuing operations</t>
  </si>
  <si>
    <t>Net cash provided by financing activities</t>
  </si>
  <si>
    <t>Net (decrease) increase in cash and cash equivalents</t>
  </si>
  <si>
    <t>Cash and cash equivalents at beginning of the year</t>
  </si>
  <si>
    <t>Cash and cash equivalents at end of the year</t>
  </si>
  <si>
    <t>Organization and Basis of Presentation</t>
  </si>
  <si>
    <t>Organization, Consolidation and Presentation of Financial Statements [Abstract]</t>
  </si>
  <si>
    <t>SpendSmart Networks, Inc. is a Delaware corporation (the
Company). The Company brings value added products and mobile marketing solutions to consumers, merchants and
businesses. The Company brings its products and services to market through a nationwide network of licensees who have
been trained as Masterminds in mobile marketing. The licensees pay for the exclusive right to sell the Companys
products and services in a specific geographical area to small and medium sized businesses. The Companys licensees pay an
initial sum during the set up process as well as monthly sum. The Company is a publicly traded company trading
on the OTCQB under the symbol SSPC. The Company purchased substantially all of the assets of Intellectual
Capital Management LLC d/b/a SMS Masterminds (SMS) on February 11, 2014, and substantially all of the assets of TechXpress,
Inc. on September 18, 2014. The accompanying unaudited condensed consolidated financial statements include the accounts
of the Company and its wholly owned subsidiary SpendSmart Networks, Inc., a California corporation (SpendSmart-CA). All material
intercompany balances and transactions have been eliminated. The accompanying unaudited condensed consolidated financial
statements should be read in conjunction with the financial statements included in our Annual Report on Form 10-K for the year
ended December 31, 2014. The year-end balance sheet data was derived from audited financial statements. These financial
statements do not include all disclosures required by accounting principles generally accepted in the United States of America
(GAAP). All normal recurring adjustments which are necessary for the fair presentation of the results
for the interim periods are reflected herein. Operating results for the nine months ended September 30, 2015 are not
necessarily indicative of results to be expected for a full year.</t>
  </si>
  <si>
    <t>Liquidity and Going Concern</t>
  </si>
  <si>
    <t>Notes to Financial Statements</t>
  </si>
  <si>
    <t>As of December 31, 2014, the Companys audited consolidated
financial statements included an opinion containing an explanatory paragraph as to the uncertainty of the Companys ability
to continue as a going concern. The Company has continued to incur net losses through September 30, 2015 and has yet to establish
profitable operations. These factors among others create a substantial doubt about the Companys ability to continue as a
going concern. The Companys unaudited consolidated financial statements as of and for the period ended September 30, 2015
do not contain any adjustments for this uncertainty. The Company plans to attempt to raise additional
required capital through the sale of unregistered shares of the Companys preferred or common stock or issuance of convertible
debt with warrants. All additional amounts raised will be used for future investing and operating cash flow needs. However there
can be no assurance that the Company will be successful in consummating such financing. The description of recent financing and
future plans for financing does not constitute an offer to sell or the solicitation of an offer to buy securities, nor shall such
securities be offered or sold in the United States absent registration or an applicable exemption from the registration requirements
and certificates evidencing such shares contain a legend stating the same.</t>
  </si>
  <si>
    <t>Discontinued Operations</t>
  </si>
  <si>
    <t>Discontinued Operations and Disposal Groups [Abstract]</t>
  </si>
  <si>
    <t>On November 26, 2014, as part of
SpendSmart Networks, Inc.'s efforts to reduce expenses as well as focus its resources on its Mobile and Loyalty Marketing
Division, the Company decided to wind down the operations of its Card Division. All Card Division related operations
ceased on January 26, 2015. The Company corresponded with its customers to affect an orderly wind down of its operations. As a result of the wind down, the Condensed Consolidated Financial
Statements and related Notes for the periods presented herein reflect the Card Division as a discontinued operation.</t>
  </si>
  <si>
    <t>Summary of Significant Accounting Policies</t>
  </si>
  <si>
    <t>Accounting Policies [Abstract]</t>
  </si>
  <si>
    <t>The condensed consolidated financial statements have been prepared
in accordance with GAAP. Loans Receivable and Accounts Receivable The Company sometimes extends credit to its licensees in the normal
course of business and performs credit evaluations of its licensees, i.e. customers. Loans and accounts receivable are stated as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loan and accounts receivable are past due and the customer's current ability to pay its obligation
to the Company. The Company writes off loans and accounts receivable when they become uncollectible. When the company
enters into contracts for license setup fees with terms to pay off the license setup fees within a six month period, the Company
recognizes revenue on a cash received basis when the criteria of revenue recognition have been met. Use of Estimates The preparation of financial statements in conformity with GAAP
requires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 Significant estimates inherent in the preparation of the accompanying consolidated financial statements include
recoverability and useful lives of intangible assets, the valuation allowance related to the Company's deferred tax assets, the
allowance for doubtful accounts related and notes and accounts receivable and the fair value of stock options and warrants granted
to employees, consultants, directors, investors and placement agents. Revenue Recognition The Company generates revenues primarily in the form of set up fees,
license fees, messaging, equipment and marketing services fees and value added mobile marketing and mobile commerce services. License
fees are charged monthly for support services. Set-up fees primarily consist of fees for website development services
(including support and unspecified upgrades and enhancements when and if they are available), training and professional services
that are not essential to functionality. The Company offers two licenses consisting of our Engage license and our Thrive
license. The revenues for Engage and Thrive license set-up fees are recognized over the training and implementation
periods of two and three months, respectively. The Company recognizes revenues when all of the following conditions
are met:
 there is persuasive evidence of an arrangement;
 the products or services have been delivered to the customer;
 the amount of fees to be paid by the customer is fixed or determinable; and
 The collection of the related fees is probable. Signed agreements are used as evidence of an arrangement. Electronic
delivery occurs when we provide the customer with access to the software. The Company assesses whether a fee is fixed or determinable
at the outset of the arrangement, primarily based on the payment terms associated with the transaction. The Company does offer
extended payment terms with regards to the setup fee with typical terms of payment due between one and three years from delivery
of license. The Company assesses collectability of the set-up fee based on a number of factors such as collection history and creditworthiness
of the licensee. If the Company determines that collectability is not probable, revenue is deferred until collectability becomes
probable, generally upon receipt of cash. When contracts contain multiple elements wherein vendor specific
objective evidence ("VSOE") exists for all undelivered elements and the services, if any, are not essential to the functionality
of the delivered elements, the Company accounts for the delivered elements in accordance with the "Residual Method."
Revenues related to term license fees are recognized ratably over the contract term beginning on the date the customer has access
to the license and continuing through the end of the contract term. License arrangements may also include set-up fees such as website
development, delivery of tablets, professional services and training services, which are typically delivered within 90 days of
the contract term. In determining whether set-up fee revenues should be accounted for separately from license revenues, the Company
evaluates whether the set-up fees are considered essential to the functionality of the license using factors such as the nature
of our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tion of the license fee. Substantially all of our set-up fees arrangements
are recognized as the services are performed. VSOE of fair value of set-up fees is based upon stand-alone sales of those services.
Payments received in advance of services performed are deferred and recognized when the related services are performed. The Company does not offer refunds and therefore have not recorded
any sales return allowance for any of the periods presented. Upon a periodic review of outstanding accounts and notes receivable,
amounts that are deemed to be uncollectible are written off against the allowance for doubtful accounts. Deferred revenue consists substantially of amounts invoiced in advance
of revenue recognition for our products and services described above. The Company recognizes deferred revenue as revenue only when
the revenue recognition criteria are met. Cash and cash equivalents The Company considers all investments with an original maturity
of three months or less to be cash equivalents. Cash equivalents primarily represent funds invested in money market funds, bank
certificates of deposit and U.S. government debt securities whose cost equals fair market value. From time to time, the Company has maintained bank balances in excess
of insurance limits established by the Federal Deposit Insurance Corporation. The Company has not experienced any losses with respect
to cash. Management believes the Company is not exposed to any significant credit risk with respect to its cash and cash equivalents. Property and Equipment Property and equipment (including kiosks) had been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three and nine months ended
September 30, 2015 and 2014 was $535,286 and $19,861, and $628,999 and $28,250, respectively. The Company accelerated
the depreciation in the amount of approximately $496,000 on the kiosks, which have seven inch screens, to reduce their net book
value to zero due to technological obsolescence. In the fourth quarter, they will be replaced by new ten inch screens
and some new seven inch screens which will be able to run offline from Wi-Fi, have faster processors and ultra-sharp screens, and
have licensee reporting tools.. Software Capitalization 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We capitalized
approximately $732,500 in software for the nine months ended September 30, 2015. Software depreciation expense for the
three months ended September 30, 2015 and 2014 was $82,456 and $6,308, respectively. Software depreciation expense for the nine
months ended September 30, 2015 and 2014 was $178,003 and $6,308, respectively. Valuation of Long-Lived Assets 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has
not been any impairment recorded as of September 30, 2015. Income Tax Expense Estimates and Policies As part of the income tax provision process
of preparing the Companys financial statements, the Company is required to estimate the Companys provision for income
taxes. This process involves estimating current tax liabilities together with assessing temporary differences resulting from differing
treatments of items for tax and accounting purposes. These differences result in deferred tax assets and liabilities. Management
then assesses the likelihood that the Company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the Companys tax provision
in the Companys condensed consolidated statement of operations. The Companys use of judgment in making estimates to
determine the Companys provision for income taxes, deferred tax assets and liabilities and any valuation allowance is recorded
against our net deferred tax assets. There are various factors that may cause these tax assumptions to
change in the near term, and the Company may have to record a future valuation allowance against our deferred tax assets. The Company
has provided a valuation allowance for the full amount of deferred tax assets at September 30, 2015 and Deecember 31, 2014. The
Company recognizes the benefit of an uncertain tax position taken or expected to be taken on the Companys income tax returns
if it is more likely than not that such tax position will be sustained based on its technical merits. Stock-Based Compensation The Company accounts for stock based compensation arrangements through
the measurement and recognition of compensation expense for all stock based payment awards to employees and directors based on
estimated fair values. The Company uses the Black-Scholes option valuation model to estimate the fair value of the Companys
stock options and warrants at the date of grant. The Black-Scholes option valuation model requires the input of subjective assumptions
to calculate the value of options and warrants. The Company uses historical company data among other information to estimate the
expected price volatility and the expected forfeiture rate and not comparable company information. Net Loss per Share The Company calculates basic earnings per share (EPS)
by dividing the Companys net loss and comprehensive net loss applicable to common shareholder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Derivatives - Warrant Liability The Company accounts for the common
stock warrants granted and still outstanding as of September 30, 2015 in connection with certain financing
transactions (Transaction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or expires, and any change in fair value is recognized in the Company's statements of operations. The fair
value of the warrants issued by the Company in connection with the transactions has been estimated using a Monte Carlo
simulation. The Company accounts for certain of its outstanding warrants issued
in fiscal 2010, 2012 and 2013 (2010 Warrants, 2012 Warrants and 2013 Warrants, respectively)
as derivative liabilities. The 2010 Warrants were determined to be ineligible for equity classification due to provisions of the
respective instruments that may result in an adjustment to their conversion or exercise prices. The Company recognized
a gain of $47,209 and a loss of $27,787 in the fair value of derivatives for the nine months ended September 30, 2015 and 2014,
respectively. The Company recognized a gain of $19,221 and a gain of $38,750 in the fair value of derivatives for the three months
ended September 30, 2015 and 2014, respectively. These derivative liabilities which arose from the issuance of the 2010 Warrants
resulted in an ending balance of derivative liabilities of $0 and $47,209 as of September 30, 2015 and December 31, 2014, respectively. Derivatives - Bifurcated Conversion Option in Convertible
Notes 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The Convertible Notes issued during the nine months ended September
30,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September 30, 2015 using a Monte-Carlo Simulation. Inputs into the model require estimates, including such items as estimated
volatility of the Companys stock, estimated probabilities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was also incorporated into the
valuation calculation. The Company recognized a gain of $214,014 in the fair value of derivatives
for the nine months ended September 30, 2015. The Company recognized a gain of $267,342 in the fair value of derivatives for the
three months ended September 30, 2015. These derivative liabilities which arose from the issuance of the convertible
notes resulted in an ending balance of derivative liabilities of $207,376 as of September 30, 2015.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fair value of these liabilities
is estimated using Monte Carlo simulation.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cash and cash equivalents,
accounts payable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nd earn-out liabilities are the only Level 3 fair value measures. A summary of quantitative information with respect to valuation
methodology and significant unobservable inputs used for the Companys warrant liabilities that are categorized within Level
3 of the fair value hierarchy as of September 30, 2015 and December 31, 2014 is as follows:
Date of Valuation September 30, 2015 December 31, 2014
Stock Price $ 0.46 $ 1.00
Volatility 66% 67%
Strike Price $ 0.75 $ 0.75
Risk-free Rate 0.0 % 0.21 %
Maturity Date 11/24/15 8/13/15 to 11/24/15 A summary of quantitative information with respect to valuation
methodology and significant unobservable inputs used for the Companys conversion options that are categorized within Level
3 of the fair value hierarchy as of September 30, 2015 is as follows:
Date of Valuation September 30, 2015
Stock Price $ 0.46
Volatility 68%
Strike Price $ 0.75
Risk-free Rate 0.1 %
Maturity Date 6/26/16 At September 30, 2015 and December 31, 2014, the estimated Level
3 fair values of the liabilities measured on a recurring basis are as follows:
Fair Value Measurements at September 30, 2015:
Carrying Value Level 1 Level 2 Level 3
Earn-out liability $ 535,462 $ - $ - $ 535,462
Conversion option 207,376 - - 207,376
Derivative liability  warrants - - - -
Total securities $ 742,838 $ - $ - $ 742,838
Fair Value Measurements at December 31, 2014:
Carrying Value Level 1 Level 2 Level 3
Earn-out liability $ 594,216 $ - $ - $ 594,216
Derivative liability  warrants 47,209 - - 47,209
Total securities $ 641,425 $ - $ - $ 641,425 The following tables present the activity for Level 3 liabilities
for the nine months ended September 30, 2015:
Fair Value Measurements Using Level 3 Inputs
Warrant
Derivative Liability
Conversion Notes
Earn-out Liability Total
Balance - December 31, 2014 $ 47,209 - 594,216 $ 641,425
Additions during the period - 393,402 393,402
Total Unrealized (gains) or losses include in net loss (47,209 ) (186,026) (58,754) (291,989)
Balance - September 30, 2015 $ - 207,376 535,462 $ 742,838 Advertising The Company expenses advertising costs as incurred and is recorded
in selling and marketing. The Company has no existing arrangements under which the Company provides or receives advertising services
from others for any consideration other than cash. Advertising expenses from continuing operation (primarily in the form of Internet
direct marketing) totaled $13,955 and $166,129 for the three months ended September 30, 2015 and 2014, respectively. Advertising
expenses from continuing operations (primarily in the form of Internet direct marketing) totaled $642,242 and $455,969 for the
nine months ended September 30, 2015 and 2014, respectively. Litig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Goodwill The Company accounts for goodwill and other intangible assets under
ASC 350 Intangibles  Goodwill and Other (ASC 350). ASC 350 eliminates the amortization of goodwill
and certain other intangible assets and requires an evaluation of impairment by assessing qualitative factors, and if necessary,
applying a fair-value based test. The goodwill impairment test requires qualitative analysis to determine whether is it more likely
than not that the fair value of a reporting unit is less than the carrying amount, including goodwill. An indication of impairment
through analysis of these qualitative factors initiates a two-step process, which requires management to make judgments in determining
what assumptions to use in the calculation. The first step of the process consists of estimating the fair value of the Companys
reporting units based on discounted cash flow models using revenue and profit forecasts and comparing the estimated fair values
with the carrying values of the Companys reporting units which include the goodwill. If the estimated fair values are less
than the carrying values, a second step is performed to compute the amount of the impairment by determining an implied fair
value of goodwill. The determination of the Companys implied fair value requires the Company to allocate
the estimated fair value to the assets and liabilities of the reporting unit. Any unallocated fair value represents the implied
fair value of goodwill, which is compared to the corresponding carrying value. The Company tested goodwill impairment
at December 31, 2014 and concluded that goodwill was not impaired. Intangible assets Intangible assets consist of intellectual property/technology, customer
lists, and trade-name/marks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
Useful Lives
IP/technology 10
Customer lists 10
Trade-name/marks 10 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 Segments The Company operates in one reportable segment now due to the discontinuance
of our Card Division. On November 26, 2014, the Company decided to wind down the operations of the Card Division and focus on its
Mobile and Loyalty Marketing Division in an effort to reduce expenses and focus its resources elsewhere. Accordingly, no segment disclosures have been presented herein.</t>
  </si>
  <si>
    <t>Accounts Receivable, Short-Term and Long-Term Notes Receivable</t>
  </si>
  <si>
    <t>Debt Disclosure [Abstract]</t>
  </si>
  <si>
    <t>Management reviews accounts receivable, short-term and long-term
notes receivable on a quarterly basis to determine if any receivables are potentially uncollectible. An allowance for doubtful
accounts is determined based on a combination of historical experience, length of time outstanding, customer credit worthiness,
and current economic trends. As of December 31, 2014, approximately $825,000 of our accounts were fully reserved. We
recorded a bad debt reserve of $1,140,877 during the nine months ended September 30, 2015 and wrote off uncollectable accounts during
the nine months ended September 30, 2015 in the amount of $1,032,994, all of which were fully reserved. As of September
30, 2015, the Company has recorded an allowance for doubtful accounts of $932,934. Long-term receivables relate to notes receivable from the financing
of set-up and license fees. Initial set up and licensing fees are $22,500 for the Companys Engage License and
clients typically contribute cash upfront of 20% and the remaining 80% is financed over a 3 year term. The Companys
Thrive License clients typically contribute cash upfront of 50% and the remaining 50% is financed over a 2 year term. Notes receivable aged over 30 days past due are considered delinquent
and notes receivable aged over 60 days past due with known collection issues are placed on non-accrual status. Interest revenue
is not recognized on notes receivable while on non-accrual status. Cash payments received on non-accrual receivables are applied
towards the principal. When notes receivable on non-accrual status are again less than 60 days past due, recognition of interest
revenue for notes receivable is resumed. The Company charges interest rates on notes receivable averaging 14% which
approximates a fair value. The Company recorded approximately $28,000 and $93,000 in interest income for the three months
and nine months ended September 30, 2015, respectively and approximately $15,000 and $35,000 in interest income for the three months
and nine months ended September 30, 2014, respectively. The allowance for doubtful accounts on long-term receivables is
the Company's best estimate of the amount of probable credit losses related to the Company's existing note receivables. The
allowance for doubtful accounts is the Company's best estimate of probable credit losses related to trade receivables and notes
receivable based upon the aging of the receivables, historical collection data, internal assessments of credit quality and the
economic conditions in the business subprime industry, as well as in the economy as a whole. The Company charges off uncollectable
amounts against the reserve in the period in which it determines they are uncollectable. The Company determined that certain accounts with terminated services
were uncollectable and wrote their remaining balances of $1,032,994 off to the reserve. The Company identified those
accounts with irregular payment histories and with low probabilities of collection. The Company established a reserve of $884,000
for the remaining balances of those accounts. Unearned income on notes receivable is amortized using the effective interest method. Based
upon the Company's methodology, the notes receivable balances with reserves and the reserves associated with those balances are
as follows:
September 30, 2015
Gross Notes Receivable Reserve Net Notes Receivable
Current Long-Term Current Long-Term Current Long-Term
Customer Notes Receivable $ 739,788 $ 822,319 $ 290,369 $ 370,377 $ 449,419 $ 451,942
Accounts Receivable $ 793,830 $ 272,188 $ 521,642
December 31, 2014
Gross Notes Receivable Reserve Net Notes Receivable
Current Long-Term Current Long-Term Current Long-Term
Customer Notes Receivable $ 760,417 $ 1,028,805 $ 286,571 $ 349,954 $ 473,846 $ 678,851
Accounts Receivable $ 344,313 $ 188,527 $ 155,786 The roll forward of the allowance for doubtful accounts related
to notes receivable and accounts receivable is as follows:
Notes Receivable Accounts Receivable
Current Long-Term Current Long-Term
Balance at December 31, 2014 $ 286,571 $ 349,954 $ 188,527 $ -
Incremental Provision $ 358,450 $ 364,370 $ 418,056 $ -
Charge offs $ (354,652) $ (343,947) $ (334,395) $ -
Balance at September 30, 2015 $ 290,369 $ 370,377 $ 272,188 $ - The allowance for doubtful accounts as a percentage of total receivables
(which included accounts receivables and short and long-term notes receivables) was approximately 40% as of September 30, 2015
and approximately 39% as of December 31, 2014. Short-term notes receivable The Company received a Secured Convertible Promissory Note (the
Note) for a principal amount of $410,000 from a third party in September 2014. The Note bears interest at the rate
of 5.25% per annum and matured in four months. For the three months and nine months ended September 30, 2015, the Company has recorded
$18,461 and $27,381, respectively of interest income from this Note. $90,000 of the principal amount was paid during
first quarter of 2015, $20,000 was paid during the second quarter of 2015, $20,000 was paid during the third quarter. For
the three months ended September 30, 2015, we recorded bad debt expense related to the Note of approximately $172,000.</t>
  </si>
  <si>
    <t>Common stock and warrants</t>
  </si>
  <si>
    <t>Disclosure of Compensation Related Costs, Share-based Payments [Abstract]</t>
  </si>
  <si>
    <t>Common Stock and Warrants</t>
  </si>
  <si>
    <t>Common stock During the nine months ended September 30, 2015, the company issued
533,333 shares of common stock in exchange for consulting services. 47,500 shares of Series C Stock converted to
190,000 common shares during the nine months ended September 30, 2015.</t>
  </si>
  <si>
    <t>Convertible Promissory Notes</t>
  </si>
  <si>
    <t>During the nine months ended September 30, 2015, the Company closed
on a private offering and issued and sold 22.25 units (the Units) to accredited investors with each such Unit consisting
of a 9% Convertible Promissory Note with the principal face value of $50,000 (the Notes) and a warrant to purchase
66,667 shares of the Companys common stock (the Warrant). The Company also agreed to provide piggy-back registration
rights to the holders of the Units. The Notes have a term of twelve (12) months, pay interest semi-annually at 9% per annum and
can be voluntarily converted by the holder into shares of common stock at an exercise price of $0.75 per share, subject to adjustments
for stock dividends, splits, combinations and similar events as described in the Notes. In addition, if the Company issues or sells
common stock at a price below the conversion price then in effect, the conversion price of the Notes shall be adjusted downward
to such price but in no event shall the conversion price be reduced to a price less than $0.50 per share. The Warrants have an
exercise price of $.75 per share and have a term of four years. The holders of the Warrants may exercise the Warrants on a cashless
basis for as long as the shares of common stock underlying the Warrants are not registered on an effective registration statement. The
relative fair value ascribed to the 1,183,339 warrants issued was approximately $318,000 and was recorded to additional paid-in
capital. The Company used the net proceeds from the sale of the Units for general working capital. The Units were offered and sold
without registration under the Securities Act of 1933, as amended (the Securities Act). The Company raised gross
proceeds of $1,112,500 and issued warrants to acquire 1,483,340 shares of common stock. Our CEO invested $150,000 in
the Notes and received 200,001 Warrants related to the offering during the nine months ended September 30, 2015. The embedded conversion feature of the notes
was bifurcated and accounted for as a derivative liability at approximately $393,000 on the day of issuance. The remaining
proceeds were allocated based on the relative fair value of the debt and the warrant, and accordingly, approximately $730,520 of
debt discount was recorded and will be amortized over the term of the debt using the effective interest rate method. As
of September 30, 2015, the balance of the discount had been amortized down to approximately $425,000. On July 15, 2015, the Company issued a Convertible Promissory
Note in the principal amount of $400,000 inclusive of interest. The Note is for a term of six months. The Note bears interest at
twelve percent per annum. The Note is secured by the assets of the Company. The Note may be converted into shares of the Companys
common stock at $0.75 per share. The Company also issued the holder warrants to purchase 500,000 shares of the Companys
common stock. The proceeds were allocated based on the relative fair value of the debt and the warrant. The warrants
have an exercise price of $0.75 per share and have a term of two years. The relative fair value ascribed to the 500,000
warrants issued was approximately $49,000 and was recorded to additional paid-in capital. This amount will be amortized
over the term of the debt using the effective interest rate method. As of September 30, 2015, the balance of the discount has been
amortized down to $29,000.</t>
  </si>
  <si>
    <t>Notes Payable</t>
  </si>
  <si>
    <t>On August 26, 2015, the Company entered into a Business Promissory
Note and Security Agreement with Bank of Lake Mills for the principal sum of $200,000 and an interest rate of 22%. The Note is
for a term of six months with a weekly repayment schedule ending February 22, 2016. The Note includes standard representations
and warranties. The Note is secured by certain assets of the Company as well as a personal guarantee by chief executive officer
Alex Minicucci. The total repayment amount including interest and principal is $244,637 to be paid pro-rata weekly ending February
22, 2016. For the three and nine months ended September 30, 2015, we recorded interest expense related to the note of
$8,584. For the nine months ended September 30, 2015, we have paid approximately $37,600 in principal repayments related
to the Note.</t>
  </si>
  <si>
    <t>Due to Related Party</t>
  </si>
  <si>
    <t>Related Party Transactions [Abstract]</t>
  </si>
  <si>
    <t>9. Due to Related Party On August 14, 2015 and September 28,
2015, the Company entered into a Loan Agreement with our CEO, Alex Minicucci (who is a related party), for the principal sum of
$65,000 and $35,000, respectively. The Loan is to be paid off by December 31, 2015 and includes an interest rate of
5%. For the three and nine months ended September 30, 2015, we recorded interest expense related to the loan of $271.</t>
  </si>
  <si>
    <t>Convertible Preferred Stock</t>
  </si>
  <si>
    <t>Preferred Stock, Number of Shares, Par Value and Other Disclosures [Abstract]</t>
  </si>
  <si>
    <t>Series C Convertible Preferred Stock At September 30, 2015 and December 31, 2014, the Company had 3,709,729
and 3,757,229 shares, respectively, of Series C convertible preferred stock (Series C Stock) outstanding that were
issued to investors for $3.00 per share. Shareholders converted 47,500 shares of Series C Stock to 190,000 common shares
during the nine months ended September 30, 2015.</t>
  </si>
  <si>
    <t>Agreements with Former Officers</t>
  </si>
  <si>
    <t>Other Commitments [Abstract]</t>
  </si>
  <si>
    <t>Effective as of January 26, 2015 (the Effective Date),
William Hernandez-Ellsworth resigned from his position as President of SpendSmart Networks, Inc. (the Company). In conjunction with Mr. Hernandez-Ellsworths resignation,
on January 29, 2015 the Company entered into an Agreement with Mr. Hernandez-Ellsworth (the Agreement). Pursuant
to the Agreement, and in conjunction with the closing of the Companys card business, Mr. Hernandez-Ellsworth shall remain
employed by the Company, on an as needed basis, for a one year term commencing on the Effective Date and shall be paid an annual
salary of $120,000. Additionally, Mr. Hernandez-Ellsworth will: (i) be permitted to participate in any group life, hospitalization
or disability insurance plans, health programs, retirement plans, fringe benefit programs and other benefits that may be available
to employees of the Company; (ii) shall have 50,000 unvested shares of Non-Qualified Stock Options issued on March 19, 2014, and
112,500 unvested shares of Incentive Stock Options issued on March 21, 2014 (the Incentive Stock Option), become
fully vested; and (iii) the provisions in Mr. Hernandez-Ellsworth Incentive Option that requires he exercise all vested and unexercised
options within ninety (90) days of his departure from the Company shall be deleted and shall no longer apply. The Agreement also
contains customary confidentiality and non-solicitation provisions.</t>
  </si>
  <si>
    <t>Net Loss per Share Applicable to Common Stockholders</t>
  </si>
  <si>
    <t>Earnings Per Share [Abstract]</t>
  </si>
  <si>
    <t xml:space="preserve">Options, warrants, and convertible debt outstanding were all considered
anti-dilutive for the three months and nine months ended September 30, 2015 and 2014 due to net losses. The following securities were not included in the diluted net income
(loss) per share calculation because their effect was anti-dilutive as of the periods presented:
September 30,
2015 2014
Convertible notes 1,512,500 -
Common stock options 8,666,833 6,306,667
Investor warrants 23,861,368 21,987,562
Compensation warrants 1,895,000 3,750,653
Excluded potentially dilutive securities 35,935,701 32,044,882 </t>
  </si>
  <si>
    <t>Stockholders' equity</t>
  </si>
  <si>
    <t>Stockholders' Equity Note [Abstract]</t>
  </si>
  <si>
    <t>Stock Options and Warrants Warrant activity (including warrants issued to investors and for
consulting and advisory services) for the nine months ended September 30, 2015 and 2014 was as follows:
For the nine months ended September 30,
2015 2014
Beginning balance outstanding 23,933,922 7,977,990
Warrants issued during the year:
In connection with sales of common and preferred stock - 17,918,675
In connection with issuance of convertible notes 1,983,340 -
Expired or cancelled during the year (160,894) (158,450)
Ending balance outstanding 25,756,368 25,738,215 Option activity for the nine months ended September 30, 2015 and
2014 was as follows:
For The Nine Months Ended
September 30,
2015 2014
Beginning balance outstanding 8,807,667 1,566,667
Issued during the year: 600,000 5,918,000
Expired or cancelled during the year (740,834 ) (110,000 )
Ending balance outstanding 8,666,833 7,374,667 The numbers and exercise prices of all options and warrants outstanding
at September 30, 2015 are as follows:
Shares Outstanding Weighted Average Exercise Price Expiration Fiscal Period
478,312 7.53 4th Qtr, 2015
300,000 6.50 1st Qtr, 2016
1,465,833 6.75 2nd Qtr, 2016
625 9.00 3rd Qtr, 2016
666,811 7.55 4th Qtr, 2016
34,749 7.99 1st Qtr, 2017
1,709,810 7.05 2nd Qtr, 2017
576,430 1.53 3rd Qtr, 2017
1,542,338 6.71 4th Qtr, 2017
10,000 6.60 1st Qtr, 2018
22,275,623 1.09 1st Qtr, 2019
893,336 0.92 2nd Qtr, 2019
1,113,000 1.16 3rd Qtr, 2019
2,623,000 1.15 4th Qtr, 2019
525,000 0.92 1st Qtr, 2020
75,000 0.65 2nd Qtr, 2020
133,334 7.05 4th Qtr, 2022
34,423,201 Stock-based Compensation Results of operations for the three months ended September 30, 2015
and 2014 include stock based compensation costs totaling $199,207 and $1,412,601, respectively, of which $199,207 and $1,296,473,
respectively, was charged to personnel related expenses in connection with the issuance of stock options and warrants issued to
employees, directors, advisors and consultants (not including shares of stock issued directly for services). $0 and
$116,128 were charged to discontinued operations, respectively. Results of operations for the nine months ended September 30, 2015
and 2014 include stock based compensation costs totaling $1,053,508 and $4,505,545, respectively, of which $1,053,508 and $3,695,868,
respectively, was charged to personnel related expenses in connection with the issuance of stock options and warrants issued to
employees, directors, advisors and consultants (not including shares of stock issued directly for services). $0 and
$845,677 were charged to discontinued operations, respectively. For purposes of accounting for stock based compensation, the fair
value of each option and warrant award is estimated on the date of grant using the Black-Scholes-Merton option pricing formula.
Compensation expense is recognized upon actual vesting of the options. The following weighted average assumptions were utilized
for the calculations during the nine months ended September 30, 2015 and 2014:
For The Nine Months Ended
September 30,
2015 2014
Expected life (in years) 2.89 years 4.23 years
Weighted average volatility 108.92 % 90.14 %
Forfeiture rate 14.21 % 11.43 %
Risk-free interest rate .97 % 1.14 %
Expected dividend rate 0.00 % 0.00 % The weighted average expected option and warrant term for employee
stock options granted reflects the application of the simplified method set out in SEC Staff Accounting Bulletin No. 107, Share-Based
Payment As of September 30, 2015, $643,576 of total unrecognized compensation
cost related to unvested stock based compensation arrangements is expected to be recognized over a weighted-average period of
39.4 months.</t>
  </si>
  <si>
    <t>Subsequent events</t>
  </si>
  <si>
    <t>Subsequent Events [Abstract]</t>
  </si>
  <si>
    <t>14. Subsequent Events Effective
October 1, 2015, the Company entered into a strategic consulting agreement with Siskey Capital, LLC. Siskey Capital has over twenty
years of seasoned executive level management, brand positioning, technology architecture and venture capital expertise. Siskey
Capital, LLC will provide strategic guidance in the overall operations of the company including without limitation product development,
engineering, sales, personnel and business development. The retention is for nine months. In connection with the retention the
Company agreed to grant Siskey Capital (1) 750,000 shares of the Company's restricted common stock, 375,000 of which shall be issued
immediately and the remaining 375,000 after completion of the first phase of the consulting project, and (2) 750,000 options to
purchase shares of the Company's restricted common stock with an exercise price of $0.75 to be paid quarterly and subject to the
completion of certain goals. Siskey Capital will also receive a monthly per diem of $9,800. Effective October 1, 2015, Joseph Proto
resigned his position as Chairman of the Board of Directors of the Company. Mr. Proto will remain a member of the Board of Directors
and a member of the Company's Compensation Committee. Effective October 1, 2015, Jerold Rubinstein,
currently a member of the Board of Directors, has been appointed Chairman of the Board. Mr. Rubinstein has served as a member of
the Board of Directors and the Chairman of the Company's Audit Committee since October 1, 2013. In connection with Mr. Rubinstein's
appointment to the Board, the Company agreed to grant Mr. Rubinstein a stock option to purchase up to 1,358,696 shares of common
stock at an exercise price of $0.46 per share and having a term of 5 years. On November 12, 2015, the Company
issued a Convertible Promissory Note to an investor, Dyke Rogers, in the principal amount of $150,000. The Note features a mandatory
conversion feature obligating the holder to participate and apply the principal and interest into a Qualified Financing
meaning a financing taking place prior to January 31, 2016, wherein the Company receives gross proceeds totaling at least $1,000,000.
The Note bears interest at nine percent per annum and has a maturity date of six months. On November 13, 2015, the Company
issued Convertible Promissory Notes to four investors; Isaac Blech in the principal amount of $34,000, West Charitable
Remainder Unitrust in the principal amount of $80,000, River Charitable Remainder Trust in the principal amount of $53,333, and
Liberty Charitable Remainder Trust in the principal amount of $40,000. The Notes feature a mandatory conversion feature obligating
the holder to participate and apply the principal and interest into a Qualified Financing meaning a financing taking
place prior to January 31, 2016, wherein the Company receives gross proceeds totaling at least $1,000,000. The Notes bears interest
at nine percent per annum and has a maturity date of six months.</t>
  </si>
  <si>
    <t>Summary of Significant Accounting Policies (Policy)</t>
  </si>
  <si>
    <t>Loans Receivable and Accounts Receivable</t>
  </si>
  <si>
    <t>The Company sometimes extends credit to its licensees in the normal
course of business and performs credit evaluations of its licensees, i.e. customers. Loans and accounts receivable are stated as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loan and accounts receivable are past due and the customer's current ability to pay its obligation
to the Company. The Company writes off loans and accounts receivable when they become uncollectible. When the company
enters into contracts for license setup fees with terms to pay off the license setup fees within a six month period, the Company
recognizes revenue on a cash received basis when the criteria of revenue recognition have been met.</t>
  </si>
  <si>
    <t>Use of Estimates</t>
  </si>
  <si>
    <t>The preparation of financial statements in conformity with GAAP
requires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 Significant estimates inherent in the preparation of the accompanying consolidated financial statements include
recoverability and useful lives of intangible assets, the valuation allowance related to the Company's deferred tax assets, the
allowance for doubtful accounts related and notes and accounts receivable and the fair value of stock options and warrants granted
to employees, consultants, directors, investors and placement agents.</t>
  </si>
  <si>
    <t>Revenue Recognition</t>
  </si>
  <si>
    <t xml:space="preserve">The Company generates revenues primarily in the form of set up fees,
license fees, messaging, equipment and marketing services fees and value added mobile marketing and mobile commerce services. License
fees are charged monthly for support services. Set-up fees primarily consist of fees for website development services
(including support and unspecified upgrades and enhancements when and if they are available), training and professional services
that are not essential to functionality. The Company offers two licenses consisting of our Engage license and our Thrive
license. The revenues for Engage and Thrive license set-up fees are recognized over the training and implementation
periods of two and three months, respectively. The Company recognizes revenues when all of the following conditions
are met:
 there is persuasive evidence of an arrangement;
 the products or services have been delivered to the customer;
 the amount of fees to be paid by the customer is fixed or determinable; and
 The collection of the related fees is probable. Signed agreements are used as evidence of an arrangement. Electronic
delivery occurs when we provide the customer with access to the software. The Company assesses whether a fee is fixed or determinable
at the outset of the arrangement, primarily based on the payment terms associated with the transaction. The Company does offer
extended payment terms with regards to the setup fee with typical terms of payment due between one and three years from delivery
of license. The Company assesses collectability of the set-up fee based on a number of factors such as collection history and creditworthiness
of the licensee. If the Company determines that collectability is not probable, revenue is deferred until collectability becomes
probable, generally upon receipt of cash. When contracts contain multiple elements wherein vendor specific
objective evidence ("VSOE") exists for all undelivered elements and the services, if any, are not essential to the functionality
of the delivered elements, the Company accounts for the delivered elements in accordance with the "Residual Method."
Revenues related to term license fees are recognized ratably over the contract term beginning on the date the customer has access
to the license and continuing through the end of the contract term. License arrangements may also include set-up fees such as website
development, delivery of tablets, professional services and training services, which are typically delivered within 90 days of
the contract term. In determining whether set-up fee revenues should be accounted for separately from license revenues, the Company
evaluates whether the set-up fees are considered essential to the functionality of the license using factors such as the nature
of our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tion of the license fee. Substantially all of our set-up fees arrangements
are recognized as the services are performed. VSOE of fair value of set-up fees is based upon stand-alone sales of those services.
Payments received in advance of services performed are deferred and recognized when the related services are performed. The Company does not offer refunds and therefore have not recorded
any sales return allowance for any of the periods presented. Upon a periodic review of outstanding accounts and notes receivable,
amounts that are deemed to be uncollectible are written off against the allowance for doubtful accounts. Deferred revenue consists substantially of amounts invoiced in advance
of revenue recognition for our products and services described above. The Company recognizes deferred revenue as revenue only when
the revenue recognition criteria are met. </t>
  </si>
  <si>
    <t>The Company considers all investments with an original maturity
of three months or less to be cash equivalents. Cash equivalents primarily represent funds invested in money market funds, bank
certificates of deposit and U.S. government debt securities whose cost equals fair market value. From time to time, the Company has maintained bank balances in excess
of insurance limits established by the Federal Deposit Insurance Corporation. The Company has not experienced any losses with respect
to cash. Management believes the Company is not exposed to any significant credit risk with respect to its cash and cash equivalents.</t>
  </si>
  <si>
    <t>Property and Equipment</t>
  </si>
  <si>
    <t>Property and equipment (including kiosks) had been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three and nine months ended
September 30, 2015 and 2014 was $535,286 and $19,861, and $628,999 and $28,250, respectively. The Company accelerated
the depreciation in the amount of approximately $496,000 on the kiosks, which have seven inch screens, to reduce their net book
value to zero due to technological obsolescence. In the fourth quarter, they will be replaced by new ten inch screens
and some new seven inch screens which will be able to run offline from wifi, have faster processors and ultra-sharp screens, and
have licensee reporting tools.</t>
  </si>
  <si>
    <t>Software Capitalization</t>
  </si>
  <si>
    <t>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We capitalized
approximately $732,500 in software for the nine months ended September 30, 2015. Software depreciation expense for the
three months ended September 30, 2015 and 2014 was $82,456 and $6,308, respectively. Software depreciation expense for the nine
months ended September 30, 2015 and 2014 was $178,003 and $6,308, respectively.</t>
  </si>
  <si>
    <t>Valuation of Long-Lived Assets</t>
  </si>
  <si>
    <t>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has
not been any impairment recorded as of September 30, 2015.</t>
  </si>
  <si>
    <t>Income Tax Expense Estimates and Policies</t>
  </si>
  <si>
    <t>As part of the income tax provision process of preparing the Companys
financial statements, the Company is required to estimate the Companys provision for income taxes. This process involves
estimating current tax liabilities together with assessing temporary differences resulting from differing treatments of items
for tax and accounting purposes. These differences result in deferred tax assets and liabilities. Management then assesses the
likelihood that the Company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the Companys tax provision in the Companys
condensed consolidated statement of operations. The Companys use of judgment in making estimates to determine the Companys
provision for income taxes, deferred tax assets and liabilities and any valuation allowance is recorded against our net deferred
tax assets. There are various factors that may cause these tax assumptions to
change in the near term, and the Company may have to record a future valuation allowance against our deferred tax assets. The Company
has provided a valuation allowance for the full amount of deferred tax assets at September 30, 2015 and Deecember 31, 2014. The
Company recognizes the benefit of an uncertain tax position taken or expected to be taken on the Companys income tax returns
if it is more likely than not that such tax position will be sustained based on its technical merits.</t>
  </si>
  <si>
    <t>Stock-Based Compensation</t>
  </si>
  <si>
    <t>The Company accounts for stock based compensation arrangements through
the measurement and recognition of compensation expense for all stock based payment awards to employees and directors based on
estimated fair values. The Company uses the Black-Scholes option valuation model to estimate the fair value of the Companys
stock options and warrants at the date of grant. The Black-Scholes option valuation model requires the input of subjective assumptions
to calculate the value of options and warrants. The Company uses historical company data among other information to estimate the
expected price volatility and the expected forfeiture rate and not comparable company information.</t>
  </si>
  <si>
    <t>Net Loss per Share</t>
  </si>
  <si>
    <t>The Company calculates basic earnings per share (EPS)
by dividing the Companys net loss and comprehensive net loss applicable to common shareholder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Derivatives - warrant liability</t>
  </si>
  <si>
    <t>The Company accounts for the common stock warrants granted and still
outstanding as of September 30, 2015 in connection with certain financing transactions (Transaction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or expires, and any change in fair value is recognized in
the Company's statements of operations. The fair value of the warrants issued by the Company in connection with the transactions
has been estimated using a Monte Carlo simulation. The Company accounts for certain of its outstanding warrants issued
in fiscal 2010, 2012 and 2013 (2010 Warrants, 2012 Warrants and 2013 Warrants, respectively)
as derivative liabilities. The 2010 Warrants were determined to be ineligible for equity classification due to provisions of the
respective instruments that may result in an adjustment to their conversion or exercise prices. The Company recognized
a gain of $47,209 and a loss of $27,787 in the fair value of derivatives for the nine months ended September 30, 2015 and 2014,
respectively. The Company recognized a gain of $19,221 and a gain of $38,750 in the fair value of derivatives for the three months
ended September 30, 2015 and 2014, respectively. These derivative liabilities which arose from the issuance of the 2010 Warrants
resulted in an ending balance of derivative liabilities of $0 and $47,209 as of September 30, 2015 and December 31, 2014, respectively.</t>
  </si>
  <si>
    <t>Derivatives - bifurcated conversion option in convertible notes</t>
  </si>
  <si>
    <t>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The Convertible Notes issued during the nine months ended September
30,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September 30, 2015 using a Monte-Carlo Simulation. Inputs into the model require estimates, including such items as estimated
volatility of the Companys stock, estimated probabilities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was also incorporated into the
valuation calculation. The Company recognized a gain of $214,014 in the fair value of derivatives
for the nine months ended September 30, 2015. The Company recognized a gain of $267,342 in the fair value of derivatives for the
three months ended September 30, 2015. These derivative liabilities which arose from the issuance of the convertible
notes resulted in an ending balance of derivative liabilities of $207,376 as of September 30, 2015.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fair value of these liabilities
is estimated using Monte Carlo simulation.</t>
  </si>
  <si>
    <t>Fair value of assets and liabilities</t>
  </si>
  <si>
    <t xml:space="preserve">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cash and cash equivalents,
accounts payable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nd earn-out liabilities are the only Level 3 fair value measures. A summary of quantitative information with respect to valuation
methodology and significant unobservable inputs used for the Companys warrant liabilities that are categorized within Level
3 of the fair value hierarchy as of September 30, 2015 and December 31, 2014 is as follows:
Date of Valuation September 30, 2015 December 31, 2014
Stock Price $ 0.46 $ 1.00
Volatility 66% 67%
Strike Price $ 0.75 $ 0.75
Risk-free Rate 0.0 % 0.21 %
Maturity Date 11/24/15 8/13/15 to 11/24/15 A summary of quantitative information with respect to valuation
methodology and significant unobservable inputs used for the Companys conversion options that are categorized within Level
3 of the fair value hierarchy as of September 30, 2015 is as follows:
Date of Valuation September 30, 2015
Stock Price $ 0.46
Volatility 68%
Strike Price $ 0.75
Risk-free Rate 0.1 %
Maturity Date 6/26/16 At September 30, 2015 and December 31, 2014, the estimated Level
3 fair values of the liabilities measured on a recurring basis are as follows:
Fair Value Measurements at September 30, 2015:
Carrying Value Level 1 Level 2 Level 3
Earn-out liability $ 535,462 $ - $ - $ 535,462
Conversion option 207,376 - - 207,376
Derivative liability  warrants - - - -
Total securities $ 742,838 $ - $ - $ 742,838
Fair Value Measurements at December 31, 2014:
Carrying Value Level 1 Level 2 Level 3
Earn-out liability $ 594,216 $ - $ - $ 594,216
Derivative liability  warrants 47,209 - - 47,209
Total securities $ 641,425 $ - $ - $ 641,425 The following tables present the activity for Level 3 liabilities
for the nine months ended September 30, 2015:
Fair Value Measurements Using Level 3 Inputs
Warrant
Derivative Liability
Conversion Notes
Earn-out Liability Total
Balance - December 31, 2014 $ 47,209 - 594,216 $ 641,425
Additions during the period - 393,402 393,402
Total Unrealized (gains) or losses include in net loss (47,209 ) (186,026) (58,754) (291,989)
Balance - September 30, 2015 $ - 207,376 535,462 $ 742,838 </t>
  </si>
  <si>
    <t>Advertising</t>
  </si>
  <si>
    <t>The Company expenses advertising costs as incurred and is recorded
in selling and marketing. The Company has no existing arrangements under which the Company provides or receives advertising services
from others for any consideration other than cash. Advertising expenses from continuing operation (primarily in the form of Internet
direct marketing) totaled $13,955 and $166,129 for the three months ended September 30, 2015 and 2014, respectively. Advertising
expenses from continuing operations (primarily in the form of Internet direct marketing) totaled $642,242 and $455,969 for the
nine months ended September 30, 2015 and 2014, respectively.</t>
  </si>
  <si>
    <t>Litigation</t>
  </si>
  <si>
    <t xml:space="preserve">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
  </si>
  <si>
    <t>The Company accounts for goodwill and other intangible assets under
ASC 350 Intangibles  Goodwill and Other (ASC 350). ASC 350 eliminates the amortization of goodwill
and certain other intangible assets and requires an evaluation of impairment by assessing qualitative factors, and if necessary,
applying a fair-value based test. The goodwill impairment test requires qualitative analysis to determine whether is it more likely
than not that the fair value of a reporting unit is less than the carrying amount, including goodwill. An indication of impairment
through analysis of these qualitative factors initiates a two-step process, which requires management to make judgments in determining
what assumptions to use in the calculation. The first step of the process consists of estimating the fair value of the Companys
reporting units based on discounted cash flow models using revenue and profit forecasts and comparing the estimated fair values
with the carrying values of the Companys reporting units which include the goodwill. If the estimated fair values are less
than the carrying values, a second step is performed to compute the amount of the impairment by determining an implied fair
value of goodwill. The determination of the Companys implied fair value requires the Company to allocate
the estimated fair value to the assets and liabilities of the reporting unit. Any unallocated fair value represents the implied
fair value of goodwill, which is compared to the corresponding carrying value. The Company tested goodwill impairment
at December 31, 2014 and concluded that goodwill was not impaired.</t>
  </si>
  <si>
    <t>Intangible assets</t>
  </si>
  <si>
    <t xml:space="preserve">Intangible assets consist of intellectual property/technology, customer
lists, and trade-name/marks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
Useful Lives
IP/technology 10
Customer lists 10
Trade-name/marks 10 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 </t>
  </si>
  <si>
    <t>Segments</t>
  </si>
  <si>
    <t>The Company operates in one reportable segment now due to the discontinuance
of our Card Division. On November 26, 2014, the Company decided to wind down the operations of the Card Division and focus on its
Mobile and Loyalty Marketing Division in an effort to reduce expenses and focus its resources elsewhere. Accordingly, no segment disclosures have been presented herein.</t>
  </si>
  <si>
    <t>Summary of Significant Accounting Policies (Tables)</t>
  </si>
  <si>
    <t>Fair Value Measurements</t>
  </si>
  <si>
    <t xml:space="preserve">A summary of quantitative information with respect to valuation
methodology and significant unobservable inputs used for the Companys warrant liabilities that are categorized within Level
3 of the fair value hierarchy as of September 30, 2015 and December 31, 2014 is as follows:
Date of Valuation September 30, 2015 December 31, 2014
Stock Price $ 0.46 $ 1.00
Volatility 66% 67%
Strike Price $ 0.75 $ 0.75
Risk-free Rate 0.0 % 0.21 %
Maturity Date 11/24/15 8/13/15 to 11/24/15 A summary of quantitative information with respect to valuation
methodology and significant unobservable inputs used for the Companys conversion options that are categorized within Level
3 of the fair value hierarchy as of September 30, 2015 is as follows:
Date of Valuation September 30, 2015
Stock Price $ 0.46
Volatility 68%
Strike Price $ 0.75
Risk-free Rate 0.1 %
Maturity Date 6/26/16 </t>
  </si>
  <si>
    <t>Schedule of Fair Value of the Liabilities Measured on a Recurring Basis</t>
  </si>
  <si>
    <t xml:space="preserve">At September 30, 2015 and December 31, 2014, the estimated Level
3 fair values of the liabilities measured on a recurring basis are as follows:
Fair Value Measurements at September 30, 2015:
Carrying Value Level 1 Level 2 Level 3
Earn-out liability $ 535,462 $ - $ - $ 535,462
Conversion option 207,376 - - 207,376
Derivative liability  warrants - - - -
Total securities $ 742,838 $ - $ - $ 742,838
Fair Value Measurements at December 31, 2014:
Carrying Value Level 1 Level 2 Level 3
Earn-out liability $ 594,216 $ - $ - $ 594,216
Derivative liability  warrants 47,209 - - 47,209
Total securities $ 641,425 $ - $ - $ 641,425 </t>
  </si>
  <si>
    <t>Schedule of Activity for Liabilities Measured at Fair Value using Unobservable Inputs</t>
  </si>
  <si>
    <t xml:space="preserve">The following tables present the activity for Level 3 liabilities
for the nine months ended September 30, 2015:
Fair Value Measurements Using Level 3 Inputs
Warrant
Derivative Liability
Conversion Notes
Earn-out Liability Total
Balance - December 31, 2014 $ 47,209 - 594,216 $ 641,425
Additions during the period - 393,402 393,402
Total Unrealized (gains) or losses include in net loss (47,209 ) (186,026) (58,754) (291,989)
Balance - September 30, 2015 $ - 207,376 535,462 $ 742,838 </t>
  </si>
  <si>
    <t>Estimated useful lives</t>
  </si>
  <si>
    <t xml:space="preserve">Amortization is calculated using the straight line method over the
estimated useful lives at the following annual rates:
Useful Lives
IP/technology 10
Customer lists 10
Trade-name/marks 10 </t>
  </si>
  <si>
    <t>Accounts Receivable, Short-Term and Long-Term Notes Receivable (Tables)</t>
  </si>
  <si>
    <t>Receivables [Abstract]</t>
  </si>
  <si>
    <t>Schedule of Accounts, Notes, Loans and Financing Receivable</t>
  </si>
  <si>
    <t xml:space="preserve">September 30, 2015
Gross Notes Receivable Reserve Net Notes Receivable
Current Long-Term Current Long-Term Current Long-Term
Customer Notes Receivable $ 739,788 $ 822,319 $ 290,369 $ 370,377 $ 449,419 $ 451,942
Accounts Receivable $ 793,830 $ 272,188 $ 521,642
December 31, 2014
Gross Notes Receivable Reserve Net Notes Receivable
Current Long-Term Current Long-Term Current Long-Term
Customer Notes Receivable $ 760,417 $ 1,028,805 $ 286,571 $ 349,954 $ 473,846 $ 678,851
Accounts Receivable $ 344,313 $ 188,527 $ 155,786 </t>
  </si>
  <si>
    <t>Allowance for doubtful accounts related to notes receivable and accounts receivable</t>
  </si>
  <si>
    <t xml:space="preserve">The roll forward of the allowance for doubtful accounts related
to notes receivable and accounts receivable is as follows:
Notes Receivable Accounts Receivable
Current Long-Term Current Long-Term
Balance at December 31, 2014 $ 286,571 $ 349,954 $ 188,527 $ -
Incremental Provision $ 358,450 $ 364,370 $ 418,056 $ -
Charge offs $ (354,652) $ (343,947) $ (334,395) $ -
Balance at September 30, 2015 $ 290,369 $ 370,377 $ 272,188 $ - </t>
  </si>
  <si>
    <t>Net Loss per Share Applicable to Common Stockholders (Tables)</t>
  </si>
  <si>
    <t>Schedule of Antidilutive Securities Excluded from Computation of Earnings Per Share</t>
  </si>
  <si>
    <t xml:space="preserve">The following securities were not included in the diluted net income
(loss) per share calculation because their effect was anti-dilutive as of the periods presented:
September 30,
2015 2014
Convertible notes 1,512,500 -
Common stock options 8,666,833 6,306,667
Investor warrants 23,861,368 21,987,562
Compensation warrants 1,895,000 3,750,653
Excluded potentially dilutive securities 35,935,701 32,044,882 </t>
  </si>
  <si>
    <t>Stockholders' equity (Tables)</t>
  </si>
  <si>
    <t>Warrant and option activity</t>
  </si>
  <si>
    <t xml:space="preserve">Warrant activity (including warrants issued to investors and for
consulting and advisory services) for the nine months ended September 30, 2015 and 2014 was as follows:
For the nine months ended September 30,
2015 2014
Beginning balance outstanding 23,933,922 7,977,990
Warrants issued during the year:
In connection with sales of common and preferred stock - 17,918,675
In connection with issuance of convertible notes 1,983,340 -
Expired or cancelled during the year (160,894) (158,450)
Ending balance outstanding 25,756,368 25,738,215 Option activity for the nine months ended September 30, 2015 and
2014 was as follows:
For The Nine Months Ended
September 30,
2015 2014
Beginning balance outstanding 8,807,667 1,566,667
Issued during the year: 600,000 5,918,000
Expired or cancelled during the year (740,834 ) (110,000 )
Ending balance outstanding 8,666,833 7,374,667 </t>
  </si>
  <si>
    <t>Options and warrants outstanding</t>
  </si>
  <si>
    <t xml:space="preserve">The numbers and exercise prices of all options and warrants outstanding
at September 30, 2015 are as follows:
Shares Outstanding Weighted Average Exercise Price Expiration Fiscal Period
478,312 7.53 4th Qtr, 2015
300,000 6.50 1st Qtr, 2016
1,465,833 6.75 2nd Qtr, 2016
625 9.00 3rd Qtr, 2016
666,811 7.55 4th Qtr, 2016
34,749 7.99 1st Qtr, 2017
1,709,810 7.05 2nd Qtr, 2017
576,430 1.53 3rd Qtr, 2017
1,542,338 6.71 4th Qtr, 2017
10,000 6.60 1st Qtr, 2018
22,275,623 1.09 1st Qtr, 2019
893,336 0.92 2nd Qtr, 2019
1,113,000 1.16 3rd Qtr, 2019
2,623,000 1.15 4th Qtr, 2019
525,000 0.92 1st Qtr, 2020
75,000 0.65 2nd Qtr, 2020
133,334 7.05 4th Qtr, 2022
34,423,201 </t>
  </si>
  <si>
    <t>Stock based compensation assumptions used</t>
  </si>
  <si>
    <t>The following weighted average assumptions were utilized for the
calculations during the nine months ended September 30, 2015 and 2014:
For The Nine Months Ended
September 30,
2015 2014
Expected life (in years) 2.89 years 4.23 years
Weighted average volatility 108.92 % 90.14 %
Forfeiture rate 14.21 % 11.43 %
Risk-free interest rate .97 % 1.14 %
Expected dividend rate 0.00 % 0.00 %</t>
  </si>
  <si>
    <t>Organization and Basis of Presentation (Details Narrative)</t>
  </si>
  <si>
    <t>State of incorporation</t>
  </si>
  <si>
    <t>Delaware</t>
  </si>
  <si>
    <t>Summary of Significant Accounting Policies (Details) - Fair Value, Inputs, Level 3 [Member] - Warrant [Member] - $ / shares</t>
  </si>
  <si>
    <t>12 Months Ended</t>
  </si>
  <si>
    <t>Stock Price</t>
  </si>
  <si>
    <t>Volatility</t>
  </si>
  <si>
    <t>66.00%</t>
  </si>
  <si>
    <t>67.00%</t>
  </si>
  <si>
    <t>Strike Price</t>
  </si>
  <si>
    <t>Risk-free Rate</t>
  </si>
  <si>
    <t>0.00%</t>
  </si>
  <si>
    <t>0.21%</t>
  </si>
  <si>
    <t>Maturity Date</t>
  </si>
  <si>
    <t>Nov. 24,
		2015</t>
  </si>
  <si>
    <t>Minimum [Member]</t>
  </si>
  <si>
    <t>Aug. 13,
		2015</t>
  </si>
  <si>
    <t>Maximum [Member]</t>
  </si>
  <si>
    <t>Summary of Significant Accounting Policies (Details 1) - Fair Value, Inputs, Level 3 [Member] - Options [Member]</t>
  </si>
  <si>
    <t>Sep. 30, 2015$ / shares</t>
  </si>
  <si>
    <t>Volatility (Annual)</t>
  </si>
  <si>
    <t>68.00%</t>
  </si>
  <si>
    <t>0.10%</t>
  </si>
  <si>
    <t>Jun. 26,
		2016</t>
  </si>
  <si>
    <t>Summary of Significant Accounting Policies (Details 2) - USD ($)</t>
  </si>
  <si>
    <t>Conversion option</t>
  </si>
  <si>
    <t>Derivative liability - warrants</t>
  </si>
  <si>
    <t>Total securities</t>
  </si>
  <si>
    <t>Level 1 [Member]</t>
  </si>
  <si>
    <t>Level 2 [Member]</t>
  </si>
  <si>
    <t>Fair Value, Inputs, Level 3 [Member]</t>
  </si>
  <si>
    <t>Summary of Significant Accounting Policies (Details 3) - Fair Value, Inputs, Level 3 [Member]</t>
  </si>
  <si>
    <t>Sep. 30, 2015USD ($)</t>
  </si>
  <si>
    <t>Derivative Liabilities</t>
  </si>
  <si>
    <t>Beginning balance</t>
  </si>
  <si>
    <t>Additions during the period</t>
  </si>
  <si>
    <t>Total Unrealized (gains) or losses included in net loss</t>
  </si>
  <si>
    <t>Ending balance</t>
  </si>
  <si>
    <t>Warrant [Member]</t>
  </si>
  <si>
    <t>Conversion Notes [Member]</t>
  </si>
  <si>
    <t>Earn-out Liability [Member]</t>
  </si>
  <si>
    <t>Summary of Significant Accounting Policies (Details 5)</t>
  </si>
  <si>
    <t>IP Technology [Member]</t>
  </si>
  <si>
    <t>Intangible assets Useful Lives</t>
  </si>
  <si>
    <t>10 years</t>
  </si>
  <si>
    <t>Trade-name marks [Member]</t>
  </si>
  <si>
    <t>Customer Lists [Member]</t>
  </si>
  <si>
    <t>Summary of Significant Accounting Policies (Details Narrative) - USD ($)</t>
  </si>
  <si>
    <t>Software capitalization</t>
  </si>
  <si>
    <t>Derivative liabilities</t>
  </si>
  <si>
    <t>Recognized gain (loss) in the fair value of derivatives</t>
  </si>
  <si>
    <t>Advertising expenses</t>
  </si>
  <si>
    <t>Convertible Notes [Member]</t>
  </si>
  <si>
    <t>Software [Member]</t>
  </si>
  <si>
    <t>Accounts Receivable, Short-Term and Long-Term Notes Receivable (Details) - USD ($)</t>
  </si>
  <si>
    <t>Accounts Receivable</t>
  </si>
  <si>
    <t>Accounts receivable, reserve</t>
  </si>
  <si>
    <t>Current [Member]</t>
  </si>
  <si>
    <t>Customer Notes Receivable</t>
  </si>
  <si>
    <t>Gross notes receivable</t>
  </si>
  <si>
    <t>Notes receivable reserve</t>
  </si>
  <si>
    <t>Net notes receivable</t>
  </si>
  <si>
    <t>Accounts receivable, gross</t>
  </si>
  <si>
    <t>Accounts receivable, net</t>
  </si>
  <si>
    <t>Long-Term [Member]</t>
  </si>
  <si>
    <t>Accounts Receivable, Short-Term and Long-Term Notes Receivable (Details 1) - USD ($)</t>
  </si>
  <si>
    <t>Incremental Provision</t>
  </si>
  <si>
    <t>Allowance for accounts receivable, ending balance</t>
  </si>
  <si>
    <t>Allowance for notes receivable, beginning balance</t>
  </si>
  <si>
    <t>Charge offs</t>
  </si>
  <si>
    <t>Allowance for notes receivable, ending balance</t>
  </si>
  <si>
    <t>Allowance for accounts receivable, beginning balance</t>
  </si>
  <si>
    <t>Accounts Receivable, Short-Term and Long-Term Notes Receivable (Details Narrative) - USD ($)</t>
  </si>
  <si>
    <t>1 Months Ended</t>
  </si>
  <si>
    <t>Mar. 31, 2015</t>
  </si>
  <si>
    <t>Write off of uncollectable accounts</t>
  </si>
  <si>
    <t>Allowance for doubtful accounts</t>
  </si>
  <si>
    <t>Doubt account reserve</t>
  </si>
  <si>
    <t>Set up and licensing fees</t>
  </si>
  <si>
    <t>Allowance for doubtful accounts as a percentage of total receivables</t>
  </si>
  <si>
    <t>40.00%</t>
  </si>
  <si>
    <t>39.00%</t>
  </si>
  <si>
    <t>Interest income</t>
  </si>
  <si>
    <t>Thrive [Member]</t>
  </si>
  <si>
    <t>Initial payment rate of licensing fee</t>
  </si>
  <si>
    <t>50.00%</t>
  </si>
  <si>
    <t>Financed rate of licensing fee</t>
  </si>
  <si>
    <t>Finance term</t>
  </si>
  <si>
    <t>2 years</t>
  </si>
  <si>
    <t>Engage [Member]</t>
  </si>
  <si>
    <t>20.00%</t>
  </si>
  <si>
    <t>80.00%</t>
  </si>
  <si>
    <t>3 years</t>
  </si>
  <si>
    <t>Secured Debt [Member]</t>
  </si>
  <si>
    <t>Secured convertible promissory note, related party</t>
  </si>
  <si>
    <t>Note interest rate</t>
  </si>
  <si>
    <t>5.25%</t>
  </si>
  <si>
    <t>Proceeds from principal repayment received</t>
  </si>
  <si>
    <t>Common stock and warrants (Details Narrative)</t>
  </si>
  <si>
    <t>Sep. 30, 2015shares</t>
  </si>
  <si>
    <t>Shares issued for services</t>
  </si>
  <si>
    <t>Conversion, preferred shares converted</t>
  </si>
  <si>
    <t>Conversion, common shares issued</t>
  </si>
  <si>
    <t>Convertible Promissory Notes (Details Narrative)</t>
  </si>
  <si>
    <t>Sep. 30, 2015USD ($)$ / sharesshares</t>
  </si>
  <si>
    <t>Capital Units [Member]</t>
  </si>
  <si>
    <t>Number of units sold | shares</t>
  </si>
  <si>
    <t>Interest rate</t>
  </si>
  <si>
    <t>9.00%</t>
  </si>
  <si>
    <t>Issuance of convertible debt</t>
  </si>
  <si>
    <t>Warrants issued | shares</t>
  </si>
  <si>
    <t>Warrant exercise price | $ / shares</t>
  </si>
  <si>
    <t>Proceeds from issuance</t>
  </si>
  <si>
    <t>Total warrants | shares</t>
  </si>
  <si>
    <t>Fair value of total warrants issued</t>
  </si>
  <si>
    <t>Increase in derivative liability</t>
  </si>
  <si>
    <t>Debt discount</t>
  </si>
  <si>
    <t>Warrants issued in placement | shares</t>
  </si>
  <si>
    <t>Discount balance</t>
  </si>
  <si>
    <t>Note issued</t>
  </si>
  <si>
    <t>12.00%</t>
  </si>
  <si>
    <t>Note conversion price | $ / shares</t>
  </si>
  <si>
    <t>$ .75</t>
  </si>
  <si>
    <t>Notes Payable (Details Narrative) - USD ($)</t>
  </si>
  <si>
    <t>Interest expense</t>
  </si>
  <si>
    <t>Principal repayments</t>
  </si>
  <si>
    <t>Due to Related Party (Details Narrative) - USD ($)</t>
  </si>
  <si>
    <t>Interest expense related to the loan</t>
  </si>
  <si>
    <t>Convertible Preferred Stock (Details Narrative) - shares</t>
  </si>
  <si>
    <t>Net Loss per Share Applicable to Common Stockholders (Details) - shares</t>
  </si>
  <si>
    <t>Excluded potentially dilutive securities</t>
  </si>
  <si>
    <t>Convertible notes [Member]</t>
  </si>
  <si>
    <t>Investor warrants [Member]</t>
  </si>
  <si>
    <t>Compensation warrants [Member]</t>
  </si>
  <si>
    <t>Stock options [Member]</t>
  </si>
  <si>
    <t>Stockholders' equity (Details) - shares</t>
  </si>
  <si>
    <t>Shares</t>
  </si>
  <si>
    <t>Outstanding, beginning balance</t>
  </si>
  <si>
    <t>Outstanding, ending balance</t>
  </si>
  <si>
    <t>Issued in connection with sales of common and preferred stock</t>
  </si>
  <si>
    <t>Issued during the year in connection with issuance of convertible notes</t>
  </si>
  <si>
    <t>Expired or cancelled during the year</t>
  </si>
  <si>
    <t>Options [Member]</t>
  </si>
  <si>
    <t>Stockholders' equity (Details 1)</t>
  </si>
  <si>
    <t>Sep. 30, 2015$ / sharesshares</t>
  </si>
  <si>
    <t>Outstanding</t>
  </si>
  <si>
    <t>4th Qtr, 2015 [Member]</t>
  </si>
  <si>
    <t>Weighted Average Exercise Price | $ / shares</t>
  </si>
  <si>
    <t>1st Qtr, 2016 [Member]</t>
  </si>
  <si>
    <t>2nd Qtr, 2016 [Member]</t>
  </si>
  <si>
    <t>3rd Qtr, 2016 [Member]</t>
  </si>
  <si>
    <t>4th Qtr, 2016 [Member]</t>
  </si>
  <si>
    <t>1st Qtr, 2017 [Member]</t>
  </si>
  <si>
    <t>2nd Qtr, 2017 [Member]</t>
  </si>
  <si>
    <t>3rd Qtr, 2017 [Member]</t>
  </si>
  <si>
    <t>4th Qtr, 2017 [Member]</t>
  </si>
  <si>
    <t>4th Qtr, 2018 [Member]</t>
  </si>
  <si>
    <t>1st Qtr, 2019 [Member]</t>
  </si>
  <si>
    <t>2nd Qtr, 2019 [Member]</t>
  </si>
  <si>
    <t>3rd Qtr. 2019 [Member]</t>
  </si>
  <si>
    <t>4th Qtr, 2019 [Member]</t>
  </si>
  <si>
    <t>1st Qtr, 2020 [Member]</t>
  </si>
  <si>
    <t>2nd Qtr, 2020 [Member]</t>
  </si>
  <si>
    <t>4th Qtr, 2022 [Member]</t>
  </si>
  <si>
    <t>Stockholder's equity (Details 2)</t>
  </si>
  <si>
    <t>Stockholders Equity Details 2</t>
  </si>
  <si>
    <t>Expected life (in years)</t>
  </si>
  <si>
    <t>2 years 10 months 21 days</t>
  </si>
  <si>
    <t>4 years 2 months 23 days</t>
  </si>
  <si>
    <t>Weighted average volatility</t>
  </si>
  <si>
    <t>108.92%</t>
  </si>
  <si>
    <t>90.14%</t>
  </si>
  <si>
    <t>Forfeiture rate</t>
  </si>
  <si>
    <t>14.21%</t>
  </si>
  <si>
    <t>11.43%</t>
  </si>
  <si>
    <t>Risk-free interest rate</t>
  </si>
  <si>
    <t>0.97%</t>
  </si>
  <si>
    <t>1.14%</t>
  </si>
  <si>
    <t>Expected dividend rate</t>
  </si>
  <si>
    <t>Stockholders' equity (Narrative) (Details) - USD ($)</t>
  </si>
  <si>
    <t>Dec. 31, 2013</t>
  </si>
  <si>
    <t>Share-based Compensation Arrangement by Share-based Payment Award [Line Items]</t>
  </si>
  <si>
    <t>Stock-based compensation expense</t>
  </si>
  <si>
    <t>Unrecognized compensation expense</t>
  </si>
  <si>
    <t>Unrecognized compensation expense, recognition period</t>
  </si>
  <si>
    <t>39 months 12 days</t>
  </si>
  <si>
    <t>Personnel [Member]</t>
  </si>
  <si>
    <t>Discontinued Operations [Member]</t>
  </si>
  <si>
    <t>Subsequent events (Details Narrative) - USD ($)</t>
  </si>
  <si>
    <t>Nov. 14, 2015</t>
  </si>
  <si>
    <t>Board of Directors Chairman [Member]</t>
  </si>
  <si>
    <t>Options issued for services</t>
  </si>
  <si>
    <t>Option price</t>
  </si>
  <si>
    <t>$ .46</t>
  </si>
  <si>
    <t>Option term</t>
  </si>
  <si>
    <t>5 years</t>
  </si>
  <si>
    <t>Investor [Member]</t>
  </si>
  <si>
    <t>Note terms</t>
  </si>
  <si>
    <t>The Note features a mandatory conversionfeature obligating the holder to participate and apply the principal and interest into a Qualified Financing meaning a financing taking place prior to January 31, 2016, wherein the Company receives gross proceeds totaling at least $1,000,000.</t>
  </si>
  <si>
    <t>Note maturity term</t>
  </si>
  <si>
    <t>6 months</t>
  </si>
  <si>
    <t>Investor2 [Member]</t>
  </si>
  <si>
    <t>The Note features a mandatory conversion feature obligating the holder to participate and apply the principal and interest into a Qualified Financing meaning a financing taking place prior to January 31, 2016, wherein the Company receives gross proceeds totaling at least $1,000,000.</t>
  </si>
  <si>
    <t>Investor3 [Member]</t>
  </si>
  <si>
    <t>Investor4 [Member]</t>
  </si>
  <si>
    <t>Investor5 [Member]</t>
  </si>
  <si>
    <t>Siskey [Member]</t>
  </si>
  <si>
    <t>Shares of stock for agreement</t>
  </si>
  <si>
    <t>Monthly services fee</t>
  </si>
  <si>
    <t>Siskey [Member] | 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06227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9565357</v>
      </c>
    </row>
    <row r="14" spans="1:3">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1</v>
      </c>
    </row>
    <row r="2" spans="1:2">
      <c r="B2" t="s" s="2">
        <v>2</v>
      </c>
    </row>
    <row r="3" spans="1:2">
      <c r="A3" t="s" s="3">
        <v>178</v>
      </c>
    </row>
    <row r="4" spans="1:2">
      <c r="A4" t="s" s="4">
        <v>184</v>
      </c>
      <c r="B4"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6</v>
      </c>
      <c r="B1" t="s" s="2">
        <v>1</v>
      </c>
    </row>
    <row r="2" spans="1:2">
      <c r="B2" t="s" s="2">
        <v>2</v>
      </c>
    </row>
    <row r="3" spans="1:2">
      <c r="A3" t="s" s="3">
        <v>169</v>
      </c>
    </row>
    <row r="4" spans="1:2">
      <c r="A4" t="s" s="4">
        <v>186</v>
      </c>
      <c r="B4" t="s"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5846</v>
      </c>
      <c r="C3" t="n" s="7">
        <v>1242155</v>
      </c>
    </row>
    <row r="4" spans="1:3">
      <c r="A4" t="s" s="4">
        <v>28</v>
      </c>
      <c r="B4" t="n" s="5">
        <v>521642</v>
      </c>
      <c r="C4" t="n" s="5">
        <v>155786</v>
      </c>
    </row>
    <row r="5" spans="1:3">
      <c r="A5" t="s" s="4">
        <v>29</v>
      </c>
      <c r="B5" t="n" s="5">
        <v>449419</v>
      </c>
      <c r="C5" t="n" s="5">
        <v>473846</v>
      </c>
    </row>
    <row r="6" spans="1:3">
      <c r="A6" t="s" s="4">
        <v>30</v>
      </c>
      <c r="B6" t="n" s="7">
        <v>150000</v>
      </c>
      <c r="C6" t="n" s="5">
        <v>416133</v>
      </c>
    </row>
    <row r="7" spans="1:3">
      <c r="A7" t="s" s="4">
        <v>31</v>
      </c>
      <c r="B7" t="s" s="4">
        <v>32</v>
      </c>
      <c r="C7" t="n" s="5">
        <v>6090</v>
      </c>
    </row>
    <row r="8" spans="1:3">
      <c r="A8" t="s" s="4">
        <v>33</v>
      </c>
      <c r="B8" t="n" s="7">
        <v>1146907</v>
      </c>
      <c r="C8" t="n" s="5">
        <v>2294010</v>
      </c>
    </row>
    <row r="9" spans="1:3">
      <c r="A9" t="s" s="3">
        <v>34</v>
      </c>
    </row>
    <row r="10" spans="1:3">
      <c r="A10" t="s" s="4">
        <v>35</v>
      </c>
      <c r="B10" t="n" s="5">
        <v>451942</v>
      </c>
      <c r="C10" t="n" s="5">
        <v>678851</v>
      </c>
    </row>
    <row r="11" spans="1:3">
      <c r="A11" t="s" s="4">
        <v>36</v>
      </c>
      <c r="B11" t="n" s="5">
        <v>811981</v>
      </c>
      <c r="C11" t="n" s="5">
        <v>581124</v>
      </c>
    </row>
    <row r="12" spans="1:3">
      <c r="A12" t="s" s="4">
        <v>37</v>
      </c>
      <c r="B12" t="n" s="5">
        <v>2844481</v>
      </c>
      <c r="C12" t="n" s="5">
        <v>3097700</v>
      </c>
    </row>
    <row r="13" spans="1:3">
      <c r="A13" t="s" s="4">
        <v>38</v>
      </c>
      <c r="B13" t="n" s="5">
        <v>3202276</v>
      </c>
      <c r="C13" t="n" s="5">
        <v>3202276</v>
      </c>
    </row>
    <row r="14" spans="1:3">
      <c r="A14" t="s" s="4">
        <v>39</v>
      </c>
      <c r="B14" t="n" s="5">
        <v>48741</v>
      </c>
      <c r="C14" t="n" s="5">
        <v>30000</v>
      </c>
    </row>
    <row r="15" spans="1:3">
      <c r="A15" t="s" s="4">
        <v>40</v>
      </c>
      <c r="B15" t="n" s="5">
        <v>7359421</v>
      </c>
      <c r="C15" t="n" s="5">
        <v>7589951</v>
      </c>
    </row>
    <row r="16" spans="1:3">
      <c r="A16" t="s" s="4">
        <v>41</v>
      </c>
      <c r="B16" t="n" s="5">
        <v>19894</v>
      </c>
      <c r="C16" t="n" s="5">
        <v>145903</v>
      </c>
    </row>
    <row r="17" spans="1:3">
      <c r="A17" t="s" s="4">
        <v>42</v>
      </c>
      <c r="B17" t="n" s="5">
        <v>8526222</v>
      </c>
      <c r="C17" t="n" s="7">
        <v>10029864</v>
      </c>
    </row>
    <row r="18" spans="1:3">
      <c r="A18" t="s" s="3">
        <v>43</v>
      </c>
    </row>
    <row r="19" spans="1:3">
      <c r="A19" t="s" s="4">
        <v>44</v>
      </c>
      <c r="B19" t="n" s="5">
        <v>1044890</v>
      </c>
      <c r="C19" t="s" s="4">
        <v>32</v>
      </c>
    </row>
    <row r="20" spans="1:3">
      <c r="A20" t="s" s="4">
        <v>45</v>
      </c>
      <c r="B20" t="n" s="5">
        <v>162373</v>
      </c>
      <c r="C20" t="s" s="4">
        <v>32</v>
      </c>
    </row>
    <row r="21" spans="1:3">
      <c r="A21" t="s" s="4">
        <v>46</v>
      </c>
      <c r="B21" t="n" s="5">
        <v>100000</v>
      </c>
      <c r="C21" t="s" s="4">
        <v>32</v>
      </c>
    </row>
    <row r="22" spans="1:3">
      <c r="A22" t="s" s="4">
        <v>47</v>
      </c>
      <c r="B22" t="n" s="5">
        <v>1306825</v>
      </c>
      <c r="C22" t="n" s="7">
        <v>337673</v>
      </c>
    </row>
    <row r="23" spans="1:3">
      <c r="A23" t="s" s="4">
        <v>48</v>
      </c>
      <c r="B23" t="n" s="5">
        <v>43957</v>
      </c>
      <c r="C23" t="s" s="4">
        <v>32</v>
      </c>
    </row>
    <row r="24" spans="1:3">
      <c r="A24" t="s" s="4">
        <v>49</v>
      </c>
      <c r="B24" t="n" s="5">
        <v>633586</v>
      </c>
      <c r="C24" t="n" s="7">
        <v>791704</v>
      </c>
    </row>
    <row r="25" spans="1:3">
      <c r="A25" t="s" s="4">
        <v>50</v>
      </c>
      <c r="B25" t="n" s="5">
        <v>10000</v>
      </c>
      <c r="C25" t="n" s="7">
        <v>20000</v>
      </c>
    </row>
    <row r="26" spans="1:3">
      <c r="A26" t="s" s="4">
        <v>51</v>
      </c>
      <c r="B26" t="n" s="7">
        <v>207376</v>
      </c>
      <c r="C26" t="s" s="4">
        <v>32</v>
      </c>
    </row>
    <row r="27" spans="1:3">
      <c r="A27" t="s" s="4">
        <v>52</v>
      </c>
      <c r="B27" t="s" s="4">
        <v>32</v>
      </c>
      <c r="C27" t="n" s="7">
        <v>47209</v>
      </c>
    </row>
    <row r="28" spans="1:3">
      <c r="A28" t="s" s="4">
        <v>53</v>
      </c>
      <c r="B28" t="n" s="7">
        <v>3509007</v>
      </c>
      <c r="C28" t="n" s="5">
        <v>1196586</v>
      </c>
    </row>
    <row r="29" spans="1:3">
      <c r="A29" t="s" s="3">
        <v>54</v>
      </c>
    </row>
    <row r="30" spans="1:3">
      <c r="A30" t="s" s="4">
        <v>55</v>
      </c>
      <c r="B30" t="n" s="5">
        <v>535462</v>
      </c>
      <c r="C30" t="n" s="5">
        <v>594216</v>
      </c>
    </row>
    <row r="31" spans="1:3">
      <c r="A31" t="s" s="4">
        <v>56</v>
      </c>
      <c r="B31" t="n" s="5">
        <v>535462</v>
      </c>
      <c r="C31" t="n" s="5">
        <v>594216</v>
      </c>
    </row>
    <row r="32" spans="1:3">
      <c r="A32" t="s" s="4">
        <v>57</v>
      </c>
      <c r="B32" t="n" s="5">
        <v>437357</v>
      </c>
      <c r="C32" t="n" s="5">
        <v>869140</v>
      </c>
    </row>
    <row r="33" spans="1:3">
      <c r="A33" t="s" s="4">
        <v>58</v>
      </c>
      <c r="B33" t="n" s="5">
        <v>4481826</v>
      </c>
      <c r="C33" t="n" s="5">
        <v>2659942</v>
      </c>
    </row>
    <row r="34" spans="1:3">
      <c r="A34" t="s" s="3">
        <v>59</v>
      </c>
    </row>
    <row r="35" spans="1:3">
      <c r="A35" t="s" s="4">
        <v>60</v>
      </c>
      <c r="B35" t="n" s="5">
        <v>3710</v>
      </c>
      <c r="C35" t="n" s="5">
        <v>3757</v>
      </c>
    </row>
    <row r="36" spans="1:3">
      <c r="A36" t="s" s="4">
        <v>61</v>
      </c>
      <c r="B36" t="n" s="5">
        <v>19158</v>
      </c>
      <c r="C36" t="n" s="5">
        <v>18435</v>
      </c>
    </row>
    <row r="37" spans="1:3">
      <c r="A37" t="s" s="4">
        <v>62</v>
      </c>
      <c r="B37" t="n" s="5">
        <v>89796321</v>
      </c>
      <c r="C37" t="n" s="5">
        <v>88064205</v>
      </c>
    </row>
    <row r="38" spans="1:3">
      <c r="A38" t="s" s="4">
        <v>63</v>
      </c>
      <c r="B38" t="n" s="5">
        <v>-85774793</v>
      </c>
      <c r="C38" t="n" s="5">
        <v>-80716475</v>
      </c>
    </row>
    <row r="39" spans="1:3">
      <c r="A39" t="s" s="4">
        <v>64</v>
      </c>
      <c r="B39" t="n" s="5">
        <v>4044396</v>
      </c>
      <c r="C39" t="n" s="5">
        <v>7369922</v>
      </c>
    </row>
    <row r="40" spans="1:3">
      <c r="A40" t="s" s="4">
        <v>65</v>
      </c>
      <c r="B40" t="n" s="7">
        <v>8526222</v>
      </c>
      <c r="C40" t="n" s="7">
        <v>10029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80"/>
  </cols>
  <sheetData>
    <row r="1" spans="1:2">
      <c r="A1" t="s" s="1">
        <v>206</v>
      </c>
      <c r="B1" t="s" s="2">
        <v>1</v>
      </c>
    </row>
    <row r="2" spans="1:2">
      <c r="B2" t="s" s="2">
        <v>2</v>
      </c>
    </row>
    <row r="3" spans="1:2">
      <c r="A3" t="s" s="3">
        <v>175</v>
      </c>
    </row>
    <row r="4" spans="1:2">
      <c r="A4" t="s" s="4">
        <v>207</v>
      </c>
      <c r="B4" t="s" s="4">
        <v>208</v>
      </c>
    </row>
    <row r="5" spans="1:2">
      <c r="A5" t="s" s="4">
        <v>209</v>
      </c>
      <c r="B5" t="s" s="4">
        <v>210</v>
      </c>
    </row>
    <row r="6" spans="1:2">
      <c r="A6" t="s" s="4">
        <v>211</v>
      </c>
      <c r="B6" t="s" s="4">
        <v>212</v>
      </c>
    </row>
    <row r="7" spans="1:2">
      <c r="A7" t="s" s="4">
        <v>27</v>
      </c>
      <c r="B7" t="s" s="4">
        <v>213</v>
      </c>
    </row>
    <row r="8" spans="1:2">
      <c r="A8" t="s" s="4">
        <v>214</v>
      </c>
      <c r="B8" t="s" s="4">
        <v>215</v>
      </c>
    </row>
    <row r="9" spans="1:2">
      <c r="A9" t="s" s="4">
        <v>216</v>
      </c>
      <c r="B9" t="s" s="4">
        <v>217</v>
      </c>
    </row>
    <row r="10" spans="1:2">
      <c r="A10" t="s" s="4">
        <v>218</v>
      </c>
      <c r="B10" t="s" s="4">
        <v>219</v>
      </c>
    </row>
    <row r="11" spans="1:2">
      <c r="A11" t="s" s="4">
        <v>220</v>
      </c>
      <c r="B11" t="s" s="4">
        <v>221</v>
      </c>
    </row>
    <row r="12" spans="1:2">
      <c r="A12" t="s" s="4">
        <v>222</v>
      </c>
      <c r="B12" t="s" s="4">
        <v>223</v>
      </c>
    </row>
    <row r="13" spans="1:2">
      <c r="A13" t="s" s="4">
        <v>224</v>
      </c>
      <c r="B13" t="s" s="4">
        <v>225</v>
      </c>
    </row>
    <row r="14" spans="1:2">
      <c r="A14" t="s" s="4">
        <v>226</v>
      </c>
      <c r="B14" t="s" s="4">
        <v>227</v>
      </c>
    </row>
    <row r="15" spans="1:2">
      <c r="A15" t="s" s="4">
        <v>228</v>
      </c>
      <c r="B15" t="s" s="4">
        <v>229</v>
      </c>
    </row>
    <row r="16" spans="1:2">
      <c r="A16" t="s" s="4">
        <v>230</v>
      </c>
      <c r="B16" t="s" s="4">
        <v>231</v>
      </c>
    </row>
    <row r="17" spans="1:2">
      <c r="A17" t="s" s="4">
        <v>232</v>
      </c>
      <c r="B17" t="s" s="4">
        <v>233</v>
      </c>
    </row>
    <row r="18" spans="1:2">
      <c r="A18" t="s" s="4">
        <v>234</v>
      </c>
      <c r="B18" t="s" s="4">
        <v>235</v>
      </c>
    </row>
    <row r="19" spans="1:2">
      <c r="A19" t="s" s="4">
        <v>38</v>
      </c>
      <c r="B19" t="s" s="4">
        <v>236</v>
      </c>
    </row>
    <row r="20" spans="1:2">
      <c r="A20" t="s" s="4">
        <v>237</v>
      </c>
      <c r="B20" t="s" s="4">
        <v>238</v>
      </c>
    </row>
    <row r="21" spans="1:2">
      <c r="A21" t="s" s="4">
        <v>239</v>
      </c>
      <c r="B21" t="s"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175</v>
      </c>
    </row>
    <row r="4" spans="1:2">
      <c r="A4" t="s" s="4">
        <v>242</v>
      </c>
      <c r="B4" t="s" s="4">
        <v>243</v>
      </c>
    </row>
    <row r="5" spans="1:2">
      <c r="A5" t="s" s="4">
        <v>244</v>
      </c>
      <c r="B5" t="s" s="4">
        <v>245</v>
      </c>
    </row>
    <row r="6" spans="1:2">
      <c r="A6" t="s" s="4">
        <v>246</v>
      </c>
      <c r="B6" t="s" s="4">
        <v>247</v>
      </c>
    </row>
    <row r="7" spans="1:2">
      <c r="A7" t="s" s="4">
        <v>248</v>
      </c>
      <c r="B7" t="s"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0</v>
      </c>
      <c r="B1" t="s" s="2">
        <v>1</v>
      </c>
    </row>
    <row r="2" spans="1:2">
      <c r="B2" t="s" s="2">
        <v>2</v>
      </c>
    </row>
    <row r="3" spans="1:2">
      <c r="A3" t="s" s="3">
        <v>251</v>
      </c>
    </row>
    <row r="4" spans="1:2">
      <c r="A4" t="s" s="4">
        <v>252</v>
      </c>
      <c r="B4" t="s" s="4">
        <v>253</v>
      </c>
    </row>
    <row r="5" spans="1:2">
      <c r="A5" t="s" s="4">
        <v>254</v>
      </c>
      <c r="B5" t="s"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6</v>
      </c>
      <c r="B1" t="s" s="2">
        <v>1</v>
      </c>
    </row>
    <row r="2" spans="1:2">
      <c r="B2" t="s" s="2">
        <v>2</v>
      </c>
    </row>
    <row r="3" spans="1:2">
      <c r="A3" t="s" s="3">
        <v>198</v>
      </c>
    </row>
    <row r="4" spans="1:2">
      <c r="A4" t="s" s="4">
        <v>257</v>
      </c>
      <c r="B4" t="s"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t="s" s="1">
        <v>259</v>
      </c>
      <c r="B1" t="s" s="2">
        <v>1</v>
      </c>
    </row>
    <row r="2" spans="1:2">
      <c r="B2" t="s" s="2">
        <v>2</v>
      </c>
    </row>
    <row r="3" spans="1:2">
      <c r="A3" t="s" s="3">
        <v>201</v>
      </c>
    </row>
    <row r="4" spans="1:2">
      <c r="A4" t="s" s="4">
        <v>260</v>
      </c>
      <c r="B4" t="s" s="4">
        <v>261</v>
      </c>
    </row>
    <row r="5" spans="1:2">
      <c r="A5" t="s" s="4">
        <v>262</v>
      </c>
      <c r="B5" t="s" s="4">
        <v>263</v>
      </c>
    </row>
    <row r="6" spans="1:2">
      <c r="A6" t="s" s="4">
        <v>264</v>
      </c>
      <c r="B6" t="s"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266</v>
      </c>
      <c r="B1" t="s" s="2">
        <v>1</v>
      </c>
    </row>
    <row r="2" spans="1:2">
      <c r="B2" t="s" s="2">
        <v>2</v>
      </c>
    </row>
    <row r="3" spans="1:2">
      <c r="A3" t="s" s="3">
        <v>166</v>
      </c>
    </row>
    <row r="4" spans="1:2">
      <c r="A4" t="s" s="4">
        <v>267</v>
      </c>
      <c r="B4" t="s" s="4">
        <v>268</v>
      </c>
    </row>
    <row r="5" spans="1:2">
      <c r="A5" t="s" s="4">
        <v>22</v>
      </c>
      <c r="B5" t="s" s="4">
        <v>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269</v>
      </c>
      <c r="B1" t="s" s="2">
        <v>1</v>
      </c>
      <c r="C1" t="s" s="2">
        <v>270</v>
      </c>
    </row>
    <row r="2" spans="1:3">
      <c r="B2" t="s" s="2">
        <v>2</v>
      </c>
      <c r="C2" t="s" s="2">
        <v>25</v>
      </c>
    </row>
    <row r="3" spans="1:3">
      <c r="A3" t="s" s="4">
        <v>271</v>
      </c>
      <c r="B3" t="n" s="9">
        <v>0.46</v>
      </c>
      <c r="C3" t="n" s="7">
        <v>1</v>
      </c>
    </row>
    <row r="4" spans="1:3">
      <c r="A4" t="s" s="4">
        <v>272</v>
      </c>
      <c r="B4" t="s" s="4">
        <v>273</v>
      </c>
      <c r="C4" t="s" s="4">
        <v>274</v>
      </c>
    </row>
    <row r="5" spans="1:3">
      <c r="A5" t="s" s="4">
        <v>275</v>
      </c>
      <c r="B5" t="n" s="9">
        <v>0.75</v>
      </c>
      <c r="C5" t="n" s="9">
        <v>0.75</v>
      </c>
    </row>
    <row r="6" spans="1:3">
      <c r="A6" t="s" s="4">
        <v>276</v>
      </c>
      <c r="B6" t="s" s="4">
        <v>277</v>
      </c>
      <c r="C6" t="s" s="4">
        <v>278</v>
      </c>
    </row>
    <row r="7" spans="1:3">
      <c r="A7" t="s" s="4">
        <v>279</v>
      </c>
      <c r="B7" t="s" s="4">
        <v>280</v>
      </c>
    </row>
    <row r="8" spans="1:3">
      <c r="A8" t="s" s="4">
        <v>281</v>
      </c>
    </row>
    <row r="9" spans="1:3">
      <c r="A9" t="s" s="4">
        <v>279</v>
      </c>
      <c r="C9" t="s" s="4">
        <v>282</v>
      </c>
    </row>
    <row r="10" spans="1:3">
      <c r="A10" t="s" s="4">
        <v>283</v>
      </c>
    </row>
    <row r="11" spans="1:3">
      <c r="A11" t="s" s="4">
        <v>279</v>
      </c>
      <c r="C11" t="s"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t="s" s="1">
        <v>284</v>
      </c>
      <c r="B1" t="s" s="2">
        <v>1</v>
      </c>
    </row>
    <row r="2" spans="1:2">
      <c r="B2" t="s" s="2">
        <v>285</v>
      </c>
    </row>
    <row r="3" spans="1:2">
      <c r="A3" t="s" s="4">
        <v>271</v>
      </c>
      <c r="B3" t="n" s="9">
        <v>0.46</v>
      </c>
    </row>
    <row r="4" spans="1:2">
      <c r="A4" t="s" s="4">
        <v>286</v>
      </c>
      <c r="B4" t="s" s="4">
        <v>287</v>
      </c>
    </row>
    <row r="5" spans="1:2">
      <c r="A5" t="s" s="4">
        <v>275</v>
      </c>
      <c r="B5" t="n" s="9">
        <v>0.75</v>
      </c>
    </row>
    <row r="6" spans="1:2">
      <c r="A6" t="s" s="4">
        <v>276</v>
      </c>
      <c r="B6" t="s" s="4">
        <v>288</v>
      </c>
    </row>
    <row r="7" spans="1:2">
      <c r="A7" t="s" s="4">
        <v>279</v>
      </c>
      <c r="B7" t="s"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90</v>
      </c>
      <c r="B1" t="s" s="2">
        <v>2</v>
      </c>
      <c r="C1" t="s" s="2">
        <v>25</v>
      </c>
    </row>
    <row r="2" spans="1:3">
      <c r="A2" t="s" s="4">
        <v>55</v>
      </c>
      <c r="B2" t="n" s="7">
        <v>535462</v>
      </c>
      <c r="C2" t="n" s="7">
        <v>594216</v>
      </c>
    </row>
    <row r="3" spans="1:3">
      <c r="A3" t="s" s="4">
        <v>291</v>
      </c>
      <c r="B3" t="n" s="7">
        <v>207376</v>
      </c>
    </row>
    <row r="4" spans="1:3">
      <c r="A4" t="s" s="4">
        <v>292</v>
      </c>
      <c r="B4" t="s" s="4">
        <v>32</v>
      </c>
      <c r="C4" t="n" s="5">
        <v>47209</v>
      </c>
    </row>
    <row r="5" spans="1:3">
      <c r="A5" t="s" s="4">
        <v>293</v>
      </c>
      <c r="B5" t="n" s="7">
        <v>742838</v>
      </c>
      <c r="C5" t="n" s="7">
        <v>641425</v>
      </c>
    </row>
    <row r="6" spans="1:3">
      <c r="A6" t="s" s="4">
        <v>294</v>
      </c>
    </row>
    <row r="7" spans="1:3">
      <c r="A7" t="s" s="4">
        <v>55</v>
      </c>
      <c r="B7" t="s" s="4">
        <v>32</v>
      </c>
      <c r="C7" t="s" s="4">
        <v>32</v>
      </c>
    </row>
    <row r="8" spans="1:3">
      <c r="A8" t="s" s="4">
        <v>291</v>
      </c>
      <c r="B8" t="s" s="4">
        <v>32</v>
      </c>
    </row>
    <row r="9" spans="1:3">
      <c r="A9" t="s" s="4">
        <v>292</v>
      </c>
      <c r="B9" t="s" s="4">
        <v>32</v>
      </c>
      <c r="C9" t="s" s="4">
        <v>32</v>
      </c>
    </row>
    <row r="10" spans="1:3">
      <c r="A10" t="s" s="4">
        <v>293</v>
      </c>
      <c r="B10" t="s" s="4">
        <v>32</v>
      </c>
      <c r="C10" t="s" s="4">
        <v>32</v>
      </c>
    </row>
    <row r="11" spans="1:3">
      <c r="A11" t="s" s="4">
        <v>295</v>
      </c>
    </row>
    <row r="12" spans="1:3">
      <c r="A12" t="s" s="4">
        <v>55</v>
      </c>
      <c r="B12" t="s" s="4">
        <v>32</v>
      </c>
      <c r="C12" t="s" s="4">
        <v>32</v>
      </c>
    </row>
    <row r="13" spans="1:3">
      <c r="A13" t="s" s="4">
        <v>291</v>
      </c>
      <c r="B13" t="s" s="4">
        <v>32</v>
      </c>
    </row>
    <row r="14" spans="1:3">
      <c r="A14" t="s" s="4">
        <v>292</v>
      </c>
      <c r="B14" t="s" s="4">
        <v>32</v>
      </c>
      <c r="C14" t="s" s="4">
        <v>32</v>
      </c>
    </row>
    <row r="15" spans="1:3">
      <c r="A15" t="s" s="4">
        <v>293</v>
      </c>
      <c r="B15" t="s" s="4">
        <v>32</v>
      </c>
      <c r="C15" t="s" s="4">
        <v>32</v>
      </c>
    </row>
    <row r="16" spans="1:3">
      <c r="A16" t="s" s="4">
        <v>296</v>
      </c>
    </row>
    <row r="17" spans="1:3">
      <c r="A17" t="s" s="4">
        <v>55</v>
      </c>
      <c r="B17" t="n" s="7">
        <v>535462</v>
      </c>
      <c r="C17" t="n" s="7">
        <v>594216</v>
      </c>
    </row>
    <row r="18" spans="1:3">
      <c r="A18" t="s" s="4">
        <v>291</v>
      </c>
      <c r="B18" t="n" s="7">
        <v>207376</v>
      </c>
    </row>
    <row r="19" spans="1:3">
      <c r="A19" t="s" s="4">
        <v>292</v>
      </c>
      <c r="B19" t="s" s="4">
        <v>32</v>
      </c>
      <c r="C19" t="n" s="5">
        <v>47209</v>
      </c>
    </row>
    <row r="20" spans="1:3">
      <c r="A20" t="s" s="4">
        <v>293</v>
      </c>
      <c r="B20" t="n" s="7">
        <v>742838</v>
      </c>
      <c r="C20" t="n" s="7">
        <v>6414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v>
      </c>
      <c r="B1" t="s" s="2">
        <v>2</v>
      </c>
      <c r="C1" t="s" s="2">
        <v>25</v>
      </c>
    </row>
    <row r="2" spans="1:3">
      <c r="A2" t="s" s="3">
        <v>67</v>
      </c>
    </row>
    <row r="3" spans="1:3">
      <c r="A3" t="s" s="4">
        <v>68</v>
      </c>
      <c r="B3" t="n" s="7">
        <v>272187</v>
      </c>
      <c r="C3" t="n" s="7">
        <v>188527</v>
      </c>
    </row>
    <row r="4" spans="1:3">
      <c r="A4" t="s" s="4">
        <v>69</v>
      </c>
      <c r="B4" t="n" s="5">
        <v>290369</v>
      </c>
      <c r="C4" t="n" s="5">
        <v>286571</v>
      </c>
    </row>
    <row r="5" spans="1:3">
      <c r="A5" t="s" s="4">
        <v>70</v>
      </c>
      <c r="B5" t="n" s="5">
        <v>172472</v>
      </c>
    </row>
    <row r="6" spans="1:3">
      <c r="A6" t="s" s="4">
        <v>71</v>
      </c>
      <c r="B6" t="n" s="5">
        <v>370377</v>
      </c>
      <c r="C6" t="n" s="5">
        <v>349954</v>
      </c>
    </row>
    <row r="7" spans="1:3">
      <c r="A7" t="s" s="4">
        <v>72</v>
      </c>
      <c r="B7" t="n" s="5">
        <v>268838</v>
      </c>
      <c r="C7" t="n" s="5">
        <v>83854</v>
      </c>
    </row>
    <row r="8" spans="1:3">
      <c r="A8" t="s" s="4">
        <v>73</v>
      </c>
      <c r="B8" t="n" s="7">
        <v>457259</v>
      </c>
      <c r="C8" t="n" s="7">
        <v>288700</v>
      </c>
    </row>
    <row r="9" spans="1:3">
      <c r="A9" t="s" s="4">
        <v>74</v>
      </c>
      <c r="B9" t="n" s="8">
        <v>0.001</v>
      </c>
      <c r="C9" t="n" s="8">
        <v>0.001</v>
      </c>
    </row>
    <row r="10" spans="1:3">
      <c r="A10" t="s" s="4">
        <v>75</v>
      </c>
      <c r="B10" t="n" s="5">
        <v>300000000</v>
      </c>
      <c r="C10" t="n" s="5">
        <v>300000000</v>
      </c>
    </row>
    <row r="11" spans="1:3">
      <c r="A11" t="s" s="4">
        <v>76</v>
      </c>
      <c r="B11" t="n" s="5">
        <v>19158572</v>
      </c>
      <c r="C11" t="n" s="5">
        <v>18435239</v>
      </c>
    </row>
    <row r="12" spans="1:3">
      <c r="A12" t="s" s="4">
        <v>77</v>
      </c>
      <c r="B12" t="n" s="5">
        <v>19158572</v>
      </c>
      <c r="C12" t="n" s="5">
        <v>18435239</v>
      </c>
    </row>
    <row r="13" spans="1:3">
      <c r="A13" t="s" s="4">
        <v>78</v>
      </c>
    </row>
    <row r="14" spans="1:3">
      <c r="A14" t="s" s="3">
        <v>67</v>
      </c>
    </row>
    <row r="15" spans="1:3">
      <c r="A15" t="s" s="4">
        <v>79</v>
      </c>
      <c r="B15" t="n" s="8">
        <v>0.001</v>
      </c>
      <c r="C15" t="n" s="8">
        <v>0.001</v>
      </c>
    </row>
    <row r="16" spans="1:3">
      <c r="A16" t="s" s="4">
        <v>80</v>
      </c>
      <c r="B16" t="n" s="5">
        <v>4299081</v>
      </c>
      <c r="C16" t="n" s="5">
        <v>4299081</v>
      </c>
    </row>
    <row r="17" spans="1:3">
      <c r="A17" t="s" s="4">
        <v>81</v>
      </c>
      <c r="B17" t="n" s="5">
        <v>3709729</v>
      </c>
      <c r="C17" t="n" s="5">
        <v>3757229</v>
      </c>
    </row>
    <row r="18" spans="1:3">
      <c r="A18" t="s" s="4">
        <v>82</v>
      </c>
      <c r="B18" t="n" s="5">
        <v>3709729</v>
      </c>
      <c r="C18" t="n" s="5">
        <v>37572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297</v>
      </c>
      <c r="B1" t="s" s="2">
        <v>1</v>
      </c>
    </row>
    <row r="2" spans="1:2">
      <c r="B2" t="s" s="2">
        <v>298</v>
      </c>
    </row>
    <row r="3" spans="1:2">
      <c r="A3" t="s" s="3">
        <v>299</v>
      </c>
    </row>
    <row r="4" spans="1:2">
      <c r="A4" t="s" s="4">
        <v>300</v>
      </c>
      <c r="B4" t="n" s="7">
        <v>641425</v>
      </c>
    </row>
    <row r="5" spans="1:2">
      <c r="A5" t="s" s="4">
        <v>301</v>
      </c>
      <c r="B5" t="n" s="5">
        <v>393402</v>
      </c>
    </row>
    <row r="6" spans="1:2">
      <c r="A6" t="s" s="4">
        <v>302</v>
      </c>
      <c r="B6" t="n" s="5">
        <v>-291989</v>
      </c>
    </row>
    <row r="7" spans="1:2">
      <c r="A7" t="s" s="4">
        <v>303</v>
      </c>
      <c r="B7" t="n" s="5">
        <v>742838</v>
      </c>
    </row>
    <row r="8" spans="1:2">
      <c r="A8" t="s" s="4">
        <v>304</v>
      </c>
    </row>
    <row r="9" spans="1:2">
      <c r="A9" t="s" s="3">
        <v>299</v>
      </c>
    </row>
    <row r="10" spans="1:2">
      <c r="A10" t="s" s="4">
        <v>300</v>
      </c>
      <c r="B10" t="n" s="7">
        <v>47209</v>
      </c>
    </row>
    <row r="11" spans="1:2">
      <c r="A11" t="s" s="4">
        <v>301</v>
      </c>
      <c r="B11" t="s" s="4">
        <v>32</v>
      </c>
    </row>
    <row r="12" spans="1:2">
      <c r="A12" t="s" s="4">
        <v>302</v>
      </c>
      <c r="B12" t="n" s="7">
        <v>-47209</v>
      </c>
    </row>
    <row r="13" spans="1:2">
      <c r="A13" t="s" s="4">
        <v>303</v>
      </c>
      <c r="B13" t="s" s="4">
        <v>32</v>
      </c>
    </row>
    <row r="14" spans="1:2">
      <c r="A14" t="s" s="4">
        <v>305</v>
      </c>
    </row>
    <row r="15" spans="1:2">
      <c r="A15" t="s" s="3">
        <v>299</v>
      </c>
    </row>
    <row r="16" spans="1:2">
      <c r="A16" t="s" s="4">
        <v>300</v>
      </c>
      <c r="B16" t="s" s="4">
        <v>32</v>
      </c>
    </row>
    <row r="17" spans="1:2">
      <c r="A17" t="s" s="4">
        <v>301</v>
      </c>
      <c r="B17" t="n" s="7">
        <v>393402</v>
      </c>
    </row>
    <row r="18" spans="1:2">
      <c r="A18" t="s" s="4">
        <v>302</v>
      </c>
      <c r="B18" t="n" s="5">
        <v>-186026</v>
      </c>
    </row>
    <row r="19" spans="1:2">
      <c r="A19" t="s" s="4">
        <v>303</v>
      </c>
      <c r="B19" t="n" s="5">
        <v>207376</v>
      </c>
    </row>
    <row r="20" spans="1:2">
      <c r="A20" t="s" s="4">
        <v>306</v>
      </c>
    </row>
    <row r="21" spans="1:2">
      <c r="A21" t="s" s="3">
        <v>299</v>
      </c>
    </row>
    <row r="22" spans="1:2">
      <c r="A22" t="s" s="4">
        <v>300</v>
      </c>
      <c r="B22" t="n" s="7">
        <v>594216</v>
      </c>
    </row>
    <row r="23" spans="1:2">
      <c r="A23" t="s" s="4">
        <v>301</v>
      </c>
      <c r="B23" t="s" s="4">
        <v>32</v>
      </c>
    </row>
    <row r="24" spans="1:2">
      <c r="A24" t="s" s="4">
        <v>302</v>
      </c>
      <c r="B24" t="n" s="7">
        <v>-58754</v>
      </c>
    </row>
    <row r="25" spans="1:2">
      <c r="A25" t="s" s="4">
        <v>303</v>
      </c>
      <c r="B25" t="n" s="7">
        <v>5354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r="1" spans="1:2">
      <c r="A1" t="s" s="1">
        <v>307</v>
      </c>
      <c r="B1" t="s" s="2">
        <v>1</v>
      </c>
    </row>
    <row r="2" spans="1:2">
      <c r="B2" t="s" s="2">
        <v>2</v>
      </c>
    </row>
    <row r="3" spans="1:2">
      <c r="A3" t="s" s="4">
        <v>308</v>
      </c>
    </row>
    <row r="4" spans="1:2">
      <c r="A4" t="s" s="4">
        <v>309</v>
      </c>
      <c r="B4" t="s" s="4">
        <v>310</v>
      </c>
    </row>
    <row r="5" spans="1:2">
      <c r="A5" t="s" s="4">
        <v>311</v>
      </c>
    </row>
    <row r="6" spans="1:2">
      <c r="A6" t="s" s="4">
        <v>309</v>
      </c>
      <c r="B6" t="s" s="4">
        <v>310</v>
      </c>
    </row>
    <row r="7" spans="1:2">
      <c r="A7" t="s" s="4">
        <v>312</v>
      </c>
    </row>
    <row r="8" spans="1:2">
      <c r="A8" t="s" s="4">
        <v>309</v>
      </c>
      <c r="B8" t="s"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313</v>
      </c>
      <c r="B1" t="s" s="2">
        <v>84</v>
      </c>
      <c r="D1" t="s" s="2">
        <v>1</v>
      </c>
    </row>
    <row r="2" spans="1:6">
      <c r="B2" t="s" s="2">
        <v>2</v>
      </c>
      <c r="C2" t="s" s="2">
        <v>85</v>
      </c>
      <c r="D2" t="s" s="2">
        <v>2</v>
      </c>
      <c r="E2" t="s" s="2">
        <v>85</v>
      </c>
      <c r="F2" t="s" s="2">
        <v>25</v>
      </c>
    </row>
    <row r="3" spans="1:6">
      <c r="A3" t="s" s="4">
        <v>129</v>
      </c>
      <c r="B3" t="n" s="7">
        <v>535286</v>
      </c>
      <c r="C3" t="n" s="7">
        <v>19861</v>
      </c>
      <c r="D3" t="n" s="7">
        <v>628999</v>
      </c>
      <c r="E3" t="n" s="7">
        <v>28250</v>
      </c>
    </row>
    <row r="4" spans="1:6">
      <c r="A4" t="s" s="4">
        <v>314</v>
      </c>
      <c r="D4" t="n" s="7">
        <v>732500</v>
      </c>
    </row>
    <row r="5" spans="1:6">
      <c r="A5" t="s" s="4">
        <v>315</v>
      </c>
      <c r="B5" t="s" s="4">
        <v>32</v>
      </c>
      <c r="D5" t="s" s="4">
        <v>32</v>
      </c>
      <c r="F5" t="n" s="7">
        <v>47209</v>
      </c>
    </row>
    <row r="6" spans="1:6">
      <c r="A6" t="s" s="4">
        <v>316</v>
      </c>
      <c r="B6" t="n" s="7">
        <v>19221</v>
      </c>
      <c r="C6" t="n" s="5">
        <v>38750</v>
      </c>
      <c r="D6" t="n" s="7">
        <v>47209</v>
      </c>
      <c r="E6" t="n" s="5">
        <v>27787</v>
      </c>
    </row>
    <row r="7" spans="1:6">
      <c r="A7" t="s" s="4">
        <v>317</v>
      </c>
      <c r="B7" t="n" s="5">
        <v>13955</v>
      </c>
      <c r="C7" t="n" s="5">
        <v>166129</v>
      </c>
      <c r="D7" t="n" s="5">
        <v>642242</v>
      </c>
      <c r="E7" t="n" s="5">
        <v>455969</v>
      </c>
    </row>
    <row r="8" spans="1:6">
      <c r="A8" t="s" s="4">
        <v>318</v>
      </c>
    </row>
    <row r="9" spans="1:6">
      <c r="A9" t="s" s="4">
        <v>315</v>
      </c>
      <c r="B9" t="n" s="5">
        <v>207376</v>
      </c>
      <c r="D9" t="n" s="5">
        <v>207376</v>
      </c>
    </row>
    <row r="10" spans="1:6">
      <c r="A10" t="s" s="4">
        <v>316</v>
      </c>
      <c r="B10" t="n" s="5">
        <v>267342</v>
      </c>
      <c r="D10" t="n" s="5">
        <v>214014</v>
      </c>
    </row>
    <row r="11" spans="1:6">
      <c r="A11" t="s" s="4">
        <v>319</v>
      </c>
    </row>
    <row r="12" spans="1:6">
      <c r="A12" t="s" s="4">
        <v>129</v>
      </c>
      <c r="B12" t="n" s="7">
        <v>82456</v>
      </c>
      <c r="C12" t="n" s="7">
        <v>6308</v>
      </c>
      <c r="D12" t="n" s="7">
        <v>178003</v>
      </c>
      <c r="E12" t="n" s="7">
        <v>63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0</v>
      </c>
      <c r="B1" t="s" s="2">
        <v>2</v>
      </c>
      <c r="C1" t="s" s="2">
        <v>25</v>
      </c>
    </row>
    <row r="2" spans="1:3">
      <c r="A2" t="s" s="3">
        <v>321</v>
      </c>
    </row>
    <row r="3" spans="1:3">
      <c r="A3" t="s" s="4">
        <v>322</v>
      </c>
      <c r="B3" t="n" s="7">
        <v>932934</v>
      </c>
    </row>
    <row r="4" spans="1:3">
      <c r="A4" t="s" s="4">
        <v>323</v>
      </c>
    </row>
    <row r="5" spans="1:3">
      <c r="A5" t="s" s="3">
        <v>324</v>
      </c>
    </row>
    <row r="6" spans="1:3">
      <c r="A6" t="s" s="4">
        <v>325</v>
      </c>
      <c r="B6" t="n" s="5">
        <v>739788</v>
      </c>
      <c r="C6" t="n" s="7">
        <v>760417</v>
      </c>
    </row>
    <row r="7" spans="1:3">
      <c r="A7" t="s" s="4">
        <v>326</v>
      </c>
      <c r="B7" t="n" s="5">
        <v>290369</v>
      </c>
      <c r="C7" t="n" s="5">
        <v>286571</v>
      </c>
    </row>
    <row r="8" spans="1:3">
      <c r="A8" t="s" s="4">
        <v>327</v>
      </c>
      <c r="B8" t="n" s="5">
        <v>449419</v>
      </c>
      <c r="C8" t="n" s="5">
        <v>473846</v>
      </c>
    </row>
    <row r="9" spans="1:3">
      <c r="A9" t="s" s="3">
        <v>321</v>
      </c>
    </row>
    <row r="10" spans="1:3">
      <c r="A10" t="s" s="4">
        <v>328</v>
      </c>
      <c r="B10" t="n" s="5">
        <v>793830</v>
      </c>
      <c r="C10" t="n" s="5">
        <v>344313</v>
      </c>
    </row>
    <row r="11" spans="1:3">
      <c r="A11" t="s" s="4">
        <v>322</v>
      </c>
      <c r="B11" t="n" s="5">
        <v>272188</v>
      </c>
      <c r="C11" t="n" s="5">
        <v>188527</v>
      </c>
    </row>
    <row r="12" spans="1:3">
      <c r="A12" t="s" s="4">
        <v>329</v>
      </c>
      <c r="B12" t="n" s="5">
        <v>521642</v>
      </c>
      <c r="C12" t="n" s="5">
        <v>155786</v>
      </c>
    </row>
    <row r="13" spans="1:3">
      <c r="A13" t="s" s="4">
        <v>330</v>
      </c>
    </row>
    <row r="14" spans="1:3">
      <c r="A14" t="s" s="3">
        <v>324</v>
      </c>
    </row>
    <row r="15" spans="1:3">
      <c r="A15" t="s" s="4">
        <v>325</v>
      </c>
      <c r="B15" t="n" s="5">
        <v>822319</v>
      </c>
      <c r="C15" t="n" s="5">
        <v>1028805</v>
      </c>
    </row>
    <row r="16" spans="1:3">
      <c r="A16" t="s" s="4">
        <v>326</v>
      </c>
      <c r="B16" t="n" s="5">
        <v>370377</v>
      </c>
      <c r="C16" t="n" s="5">
        <v>349954</v>
      </c>
    </row>
    <row r="17" spans="1:3">
      <c r="A17" t="s" s="4">
        <v>327</v>
      </c>
      <c r="B17" t="n" s="7">
        <v>451942</v>
      </c>
      <c r="C17" t="n" s="7">
        <v>678851</v>
      </c>
    </row>
    <row r="18" spans="1:3">
      <c r="A18" t="s" s="3">
        <v>321</v>
      </c>
    </row>
    <row r="19" spans="1:3">
      <c r="A19" t="s" s="4">
        <v>328</v>
      </c>
      <c r="B19" t="s" s="4">
        <v>32</v>
      </c>
      <c r="C19" t="s" s="4">
        <v>32</v>
      </c>
    </row>
    <row r="20" spans="1:3">
      <c r="A20" t="s" s="4">
        <v>322</v>
      </c>
      <c r="B20" t="s" s="4">
        <v>32</v>
      </c>
      <c r="C20" t="s" s="4">
        <v>32</v>
      </c>
    </row>
    <row r="21" spans="1:3">
      <c r="A21" t="s" s="4">
        <v>329</v>
      </c>
      <c r="B21" t="s" s="4">
        <v>32</v>
      </c>
      <c r="C21" t="s" s="4">
        <v>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1</v>
      </c>
      <c r="B1" t="s" s="2">
        <v>84</v>
      </c>
      <c r="D1" t="s" s="2">
        <v>1</v>
      </c>
    </row>
    <row r="2" spans="1:5">
      <c r="B2" t="s" s="2">
        <v>2</v>
      </c>
      <c r="C2" t="s" s="2">
        <v>85</v>
      </c>
      <c r="D2" t="s" s="2">
        <v>2</v>
      </c>
      <c r="E2" t="s" s="2">
        <v>85</v>
      </c>
    </row>
    <row r="3" spans="1:5">
      <c r="A3" t="s" s="4">
        <v>332</v>
      </c>
      <c r="B3" t="n" s="7">
        <v>878472</v>
      </c>
      <c r="C3" t="n" s="7">
        <v>69445</v>
      </c>
      <c r="D3" t="n" s="7">
        <v>1313349</v>
      </c>
      <c r="E3" t="n" s="7">
        <v>199087</v>
      </c>
    </row>
    <row r="4" spans="1:5">
      <c r="A4" t="s" s="4">
        <v>333</v>
      </c>
      <c r="B4" t="n" s="5">
        <v>932934</v>
      </c>
      <c r="D4" t="n" s="5">
        <v>932934</v>
      </c>
    </row>
    <row r="5" spans="1:5">
      <c r="A5" t="s" s="4">
        <v>323</v>
      </c>
    </row>
    <row r="6" spans="1:5">
      <c r="A6" t="s" s="4">
        <v>334</v>
      </c>
      <c r="D6" t="n" s="5">
        <v>286571</v>
      </c>
    </row>
    <row r="7" spans="1:5">
      <c r="A7" t="s" s="4">
        <v>332</v>
      </c>
      <c r="D7" t="n" s="5">
        <v>358450</v>
      </c>
    </row>
    <row r="8" spans="1:5">
      <c r="A8" t="s" s="4">
        <v>335</v>
      </c>
      <c r="D8" t="n" s="5">
        <v>-354652</v>
      </c>
    </row>
    <row r="9" spans="1:5">
      <c r="A9" t="s" s="4">
        <v>336</v>
      </c>
      <c r="B9" t="n" s="5">
        <v>290369</v>
      </c>
      <c r="D9" t="n" s="5">
        <v>290369</v>
      </c>
    </row>
    <row r="10" spans="1:5">
      <c r="A10" t="s" s="4">
        <v>337</v>
      </c>
      <c r="D10" t="n" s="5">
        <v>188527</v>
      </c>
    </row>
    <row r="11" spans="1:5">
      <c r="A11" t="s" s="4">
        <v>332</v>
      </c>
      <c r="D11" t="n" s="5">
        <v>418056</v>
      </c>
    </row>
    <row r="12" spans="1:5">
      <c r="A12" t="s" s="4">
        <v>335</v>
      </c>
      <c r="D12" t="n" s="5">
        <v>-334395</v>
      </c>
    </row>
    <row r="13" spans="1:5">
      <c r="A13" t="s" s="4">
        <v>333</v>
      </c>
      <c r="B13" t="n" s="5">
        <v>272188</v>
      </c>
      <c r="D13" t="n" s="5">
        <v>272188</v>
      </c>
    </row>
    <row r="14" spans="1:5">
      <c r="A14" t="s" s="4">
        <v>330</v>
      </c>
    </row>
    <row r="15" spans="1:5">
      <c r="A15" t="s" s="4">
        <v>334</v>
      </c>
      <c r="D15" t="n" s="5">
        <v>349954</v>
      </c>
    </row>
    <row r="16" spans="1:5">
      <c r="A16" t="s" s="4">
        <v>332</v>
      </c>
      <c r="D16" t="n" s="5">
        <v>364370</v>
      </c>
    </row>
    <row r="17" spans="1:5">
      <c r="A17" t="s" s="4">
        <v>335</v>
      </c>
      <c r="D17" t="n" s="5">
        <v>-343947</v>
      </c>
    </row>
    <row r="18" spans="1:5">
      <c r="A18" t="s" s="4">
        <v>336</v>
      </c>
      <c r="B18" t="n" s="7">
        <v>370377</v>
      </c>
      <c r="D18" t="n" s="7">
        <v>370377</v>
      </c>
    </row>
    <row r="19" spans="1:5">
      <c r="A19" t="s" s="4">
        <v>337</v>
      </c>
      <c r="D19" t="s" s="4">
        <v>32</v>
      </c>
    </row>
    <row r="20" spans="1:5">
      <c r="A20" t="s" s="4">
        <v>332</v>
      </c>
      <c r="D20" t="s" s="4">
        <v>32</v>
      </c>
    </row>
    <row r="21" spans="1:5">
      <c r="A21" t="s" s="4">
        <v>335</v>
      </c>
      <c r="D21" t="s" s="4">
        <v>32</v>
      </c>
    </row>
    <row r="22" spans="1:5">
      <c r="A22" t="s" s="4">
        <v>333</v>
      </c>
      <c r="B22" t="s" s="4">
        <v>32</v>
      </c>
      <c r="D22" t="s" s="4">
        <v>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t="s" s="1">
        <v>338</v>
      </c>
      <c r="B1" t="s" s="2">
        <v>339</v>
      </c>
      <c r="C1" t="s" s="2">
        <v>84</v>
      </c>
      <c r="F1" t="s" s="2">
        <v>1</v>
      </c>
      <c r="H1" t="s" s="2">
        <v>270</v>
      </c>
    </row>
    <row r="2" spans="1:8">
      <c r="B2" t="s" s="2">
        <v>85</v>
      </c>
      <c r="C2" t="s" s="2">
        <v>2</v>
      </c>
      <c r="D2" t="s" s="2">
        <v>340</v>
      </c>
      <c r="E2" t="s" s="2">
        <v>85</v>
      </c>
      <c r="F2" t="s" s="2">
        <v>2</v>
      </c>
      <c r="G2" t="s" s="2">
        <v>85</v>
      </c>
      <c r="H2" t="s" s="2">
        <v>25</v>
      </c>
    </row>
    <row r="3" spans="1:8">
      <c r="A3" t="s" s="4">
        <v>341</v>
      </c>
      <c r="C3" t="n" s="7">
        <v>1032994</v>
      </c>
    </row>
    <row r="4" spans="1:8">
      <c r="A4" t="s" s="4">
        <v>342</v>
      </c>
      <c r="C4" t="n" s="5">
        <v>932934</v>
      </c>
      <c r="F4" t="n" s="7">
        <v>932934</v>
      </c>
    </row>
    <row r="5" spans="1:8">
      <c r="A5" t="s" s="4">
        <v>343</v>
      </c>
      <c r="C5" t="n" s="5">
        <v>1140877</v>
      </c>
      <c r="F5" t="n" s="5">
        <v>1140877</v>
      </c>
      <c r="H5" t="n" s="7">
        <v>825000</v>
      </c>
    </row>
    <row r="6" spans="1:8">
      <c r="A6" t="s" s="4">
        <v>344</v>
      </c>
      <c r="C6" t="n" s="5">
        <v>1195576</v>
      </c>
      <c r="E6" t="n" s="7">
        <v>1187278</v>
      </c>
      <c r="F6" t="n" s="7">
        <v>5291760</v>
      </c>
      <c r="G6" t="n" s="7">
        <v>2864513</v>
      </c>
    </row>
    <row r="7" spans="1:8">
      <c r="A7" t="s" s="4">
        <v>345</v>
      </c>
      <c r="F7" t="s" s="4">
        <v>346</v>
      </c>
      <c r="H7" t="s" s="4">
        <v>347</v>
      </c>
    </row>
    <row r="8" spans="1:8">
      <c r="A8" t="s" s="4">
        <v>348</v>
      </c>
      <c r="C8" t="n" s="5">
        <v>28000</v>
      </c>
      <c r="E8" t="n" s="7">
        <v>15000</v>
      </c>
      <c r="F8" t="n" s="7">
        <v>93000</v>
      </c>
      <c r="G8" t="n" s="7">
        <v>35000</v>
      </c>
    </row>
    <row r="9" spans="1:8">
      <c r="A9" t="s" s="4">
        <v>349</v>
      </c>
    </row>
    <row r="10" spans="1:8">
      <c r="A10" t="s" s="4">
        <v>350</v>
      </c>
      <c r="G10" t="s" s="4">
        <v>351</v>
      </c>
    </row>
    <row r="11" spans="1:8">
      <c r="A11" t="s" s="4">
        <v>352</v>
      </c>
      <c r="G11" t="s" s="4">
        <v>351</v>
      </c>
    </row>
    <row r="12" spans="1:8">
      <c r="A12" t="s" s="4">
        <v>353</v>
      </c>
      <c r="G12" t="s" s="4">
        <v>354</v>
      </c>
    </row>
    <row r="13" spans="1:8">
      <c r="A13" t="s" s="4">
        <v>355</v>
      </c>
    </row>
    <row r="14" spans="1:8">
      <c r="A14" t="s" s="4">
        <v>344</v>
      </c>
      <c r="G14" t="n" s="7">
        <v>22500</v>
      </c>
    </row>
    <row r="15" spans="1:8">
      <c r="A15" t="s" s="4">
        <v>350</v>
      </c>
      <c r="G15" t="s" s="4">
        <v>356</v>
      </c>
    </row>
    <row r="16" spans="1:8">
      <c r="A16" t="s" s="4">
        <v>352</v>
      </c>
      <c r="G16" t="s" s="4">
        <v>357</v>
      </c>
    </row>
    <row r="17" spans="1:8">
      <c r="A17" t="s" s="4">
        <v>353</v>
      </c>
      <c r="G17" t="s" s="4">
        <v>358</v>
      </c>
    </row>
    <row r="18" spans="1:8">
      <c r="A18" t="s" s="4">
        <v>359</v>
      </c>
    </row>
    <row r="19" spans="1:8">
      <c r="A19" t="s" s="4">
        <v>360</v>
      </c>
      <c r="B19" t="n" s="7">
        <v>410000</v>
      </c>
    </row>
    <row r="20" spans="1:8">
      <c r="A20" t="s" s="4">
        <v>361</v>
      </c>
      <c r="B20" t="s" s="4">
        <v>362</v>
      </c>
    </row>
    <row r="21" spans="1:8">
      <c r="A21" t="s" s="4">
        <v>348</v>
      </c>
      <c r="C21" t="n" s="5">
        <v>18461</v>
      </c>
      <c r="F21" t="n" s="7">
        <v>27381</v>
      </c>
    </row>
    <row r="22" spans="1:8">
      <c r="A22" t="s" s="4">
        <v>363</v>
      </c>
      <c r="C22" t="n" s="7">
        <v>20000</v>
      </c>
      <c r="D22" t="n" s="7">
        <v>90000</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0"/>
  </cols>
  <sheetData>
    <row r="1" spans="1:2">
      <c r="A1" t="s" s="1">
        <v>364</v>
      </c>
      <c r="B1" t="s" s="2">
        <v>1</v>
      </c>
    </row>
    <row r="2" spans="1:2">
      <c r="B2" t="s" s="2">
        <v>365</v>
      </c>
    </row>
    <row r="3" spans="1:2">
      <c r="A3" t="s" s="3">
        <v>181</v>
      </c>
    </row>
    <row r="4" spans="1:2">
      <c r="A4" t="s" s="4">
        <v>366</v>
      </c>
      <c r="B4" t="n" s="5">
        <v>533333</v>
      </c>
    </row>
    <row r="5" spans="1:2">
      <c r="A5" t="s" s="4">
        <v>367</v>
      </c>
      <c r="B5" t="n" s="5">
        <v>47500</v>
      </c>
    </row>
    <row r="6" spans="1:2">
      <c r="A6" t="s" s="4">
        <v>368</v>
      </c>
      <c r="B6" t="n" s="5">
        <v>19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9"/>
    <col customWidth="1" max="2" min="2" width="37"/>
  </cols>
  <sheetData>
    <row r="1" spans="1:2">
      <c r="A1" t="s" s="1">
        <v>369</v>
      </c>
      <c r="B1" t="s" s="2">
        <v>1</v>
      </c>
    </row>
    <row r="2" spans="1:2">
      <c r="B2" t="s" s="2">
        <v>370</v>
      </c>
    </row>
    <row r="3" spans="1:2">
      <c r="A3" t="s" s="4">
        <v>371</v>
      </c>
    </row>
    <row r="4" spans="1:2">
      <c r="A4" t="s" s="4">
        <v>372</v>
      </c>
      <c r="B4" t="n" s="10">
        <v>22.25</v>
      </c>
    </row>
    <row r="5" spans="1:2">
      <c r="A5" t="s" s="4">
        <v>373</v>
      </c>
      <c r="B5" t="s" s="4">
        <v>374</v>
      </c>
    </row>
    <row r="6" spans="1:2">
      <c r="A6" t="s" s="4">
        <v>375</v>
      </c>
      <c r="B6" t="n" s="7">
        <v>50000</v>
      </c>
    </row>
    <row r="7" spans="1:2">
      <c r="A7" t="s" s="4">
        <v>376</v>
      </c>
      <c r="B7" t="n" s="5">
        <v>66667</v>
      </c>
    </row>
    <row r="8" spans="1:2">
      <c r="A8" t="s" s="4">
        <v>377</v>
      </c>
      <c r="B8" t="n" s="9">
        <v>0.75</v>
      </c>
    </row>
    <row r="9" spans="1:2">
      <c r="A9" t="s" s="4">
        <v>378</v>
      </c>
      <c r="B9" t="n" s="7">
        <v>1112500</v>
      </c>
    </row>
    <row r="10" spans="1:2">
      <c r="A10" t="s" s="4">
        <v>379</v>
      </c>
      <c r="B10" t="n" s="5">
        <v>1183339</v>
      </c>
    </row>
    <row r="11" spans="1:2">
      <c r="A11" t="s" s="4">
        <v>380</v>
      </c>
      <c r="B11" t="n" s="7">
        <v>318000</v>
      </c>
    </row>
    <row r="12" spans="1:2">
      <c r="A12" t="s" s="4">
        <v>381</v>
      </c>
      <c r="B12" t="n" s="5">
        <v>393000</v>
      </c>
    </row>
    <row r="13" spans="1:2">
      <c r="A13" t="s" s="4">
        <v>382</v>
      </c>
      <c r="B13" t="n" s="7">
        <v>730520</v>
      </c>
    </row>
    <row r="14" spans="1:2">
      <c r="A14" t="s" s="4">
        <v>383</v>
      </c>
      <c r="B14" t="n" s="5">
        <v>1483340</v>
      </c>
    </row>
    <row r="15" spans="1:2">
      <c r="A15" t="s" s="4">
        <v>384</v>
      </c>
      <c r="B15" t="n" s="7">
        <v>425000</v>
      </c>
    </row>
    <row r="16" spans="1:2">
      <c r="A16" t="s" s="4">
        <v>305</v>
      </c>
    </row>
    <row r="17" spans="1:2">
      <c r="A17" t="s" s="4">
        <v>385</v>
      </c>
      <c r="B17" t="n" s="7">
        <v>400000</v>
      </c>
    </row>
    <row r="18" spans="1:2">
      <c r="A18" t="s" s="4">
        <v>373</v>
      </c>
      <c r="B18" t="s" s="4">
        <v>386</v>
      </c>
    </row>
    <row r="19" spans="1:2">
      <c r="A19" t="s" s="4">
        <v>387</v>
      </c>
      <c r="B19" t="s" s="4">
        <v>388</v>
      </c>
    </row>
    <row r="20" spans="1:2">
      <c r="A20" t="s" s="4">
        <v>376</v>
      </c>
      <c r="B20" t="n" s="5">
        <v>500000</v>
      </c>
    </row>
    <row r="21" spans="1:2">
      <c r="A21" t="s" s="4">
        <v>377</v>
      </c>
      <c r="B21" t="s" s="4">
        <v>388</v>
      </c>
    </row>
    <row r="22" spans="1:2">
      <c r="A22" t="s" s="4">
        <v>380</v>
      </c>
      <c r="B22" t="n" s="7">
        <v>49000</v>
      </c>
    </row>
    <row r="23" spans="1:2">
      <c r="A23" t="s" s="4">
        <v>384</v>
      </c>
      <c r="B23" t="n" s="7">
        <v>2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s>
  <sheetData>
    <row r="1" spans="1:4">
      <c r="A1" t="s" s="1">
        <v>389</v>
      </c>
      <c r="B1" t="s" s="2">
        <v>84</v>
      </c>
      <c r="C1" t="s" s="2">
        <v>1</v>
      </c>
    </row>
    <row r="2" spans="1:4">
      <c r="B2" t="s" s="2">
        <v>2</v>
      </c>
      <c r="C2" t="s" s="2">
        <v>2</v>
      </c>
      <c r="D2" t="s" s="2">
        <v>85</v>
      </c>
    </row>
    <row r="3" spans="1:4">
      <c r="A3" t="s" s="3">
        <v>169</v>
      </c>
    </row>
    <row r="4" spans="1:4">
      <c r="A4" t="s" s="4">
        <v>390</v>
      </c>
      <c r="B4" t="n" s="7">
        <v>8584</v>
      </c>
      <c r="C4" t="n" s="7">
        <v>8584</v>
      </c>
    </row>
    <row r="5" spans="1:4">
      <c r="A5" t="s" s="4">
        <v>391</v>
      </c>
      <c r="C5" t="n" s="7">
        <v>37627</v>
      </c>
      <c r="D5" t="s" s="4">
        <v>3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5"/>
  </cols>
  <sheetData>
    <row r="1" spans="1:3">
      <c r="A1" t="s" s="1">
        <v>392</v>
      </c>
      <c r="B1" t="s" s="2">
        <v>84</v>
      </c>
      <c r="C1" t="s" s="2">
        <v>1</v>
      </c>
    </row>
    <row r="2" spans="1:3">
      <c r="B2" t="s" s="2">
        <v>2</v>
      </c>
      <c r="C2" t="s" s="2">
        <v>2</v>
      </c>
    </row>
    <row r="3" spans="1:3">
      <c r="A3" t="s" s="3">
        <v>189</v>
      </c>
    </row>
    <row r="4" spans="1:3">
      <c r="A4" t="s" s="4">
        <v>393</v>
      </c>
      <c r="B4" t="n" s="7">
        <v>271</v>
      </c>
      <c r="C4" t="n" s="7">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v>
      </c>
      <c r="B1" t="s" s="2">
        <v>84</v>
      </c>
      <c r="D1" t="s" s="2">
        <v>1</v>
      </c>
    </row>
    <row r="2" spans="1:5">
      <c r="B2" t="s" s="2">
        <v>2</v>
      </c>
      <c r="C2" t="s" s="2">
        <v>85</v>
      </c>
      <c r="D2" t="s" s="2">
        <v>2</v>
      </c>
      <c r="E2" t="s" s="2">
        <v>85</v>
      </c>
    </row>
    <row r="3" spans="1:5">
      <c r="A3" t="s" s="3">
        <v>86</v>
      </c>
    </row>
    <row r="4" spans="1:5">
      <c r="A4" t="s" s="4">
        <v>87</v>
      </c>
      <c r="B4" t="n" s="7">
        <v>1195576</v>
      </c>
      <c r="C4" t="n" s="7">
        <v>1187278</v>
      </c>
      <c r="D4" t="n" s="7">
        <v>5291760</v>
      </c>
      <c r="E4" t="n" s="7">
        <v>2864513</v>
      </c>
    </row>
    <row r="5" spans="1:5">
      <c r="A5" t="s" s="4">
        <v>88</v>
      </c>
      <c r="B5" t="n" s="5">
        <v>1195576</v>
      </c>
      <c r="C5" t="n" s="5">
        <v>1187278</v>
      </c>
      <c r="D5" t="n" s="5">
        <v>5291760</v>
      </c>
      <c r="E5" t="n" s="5">
        <v>2864513</v>
      </c>
    </row>
    <row r="6" spans="1:5">
      <c r="A6" t="s" s="3">
        <v>89</v>
      </c>
    </row>
    <row r="7" spans="1:5">
      <c r="A7" t="s" s="4">
        <v>90</v>
      </c>
      <c r="B7" t="n" s="5">
        <v>13955</v>
      </c>
      <c r="C7" t="n" s="5">
        <v>166129</v>
      </c>
      <c r="D7" t="n" s="5">
        <v>642242</v>
      </c>
      <c r="E7" t="n" s="5">
        <v>455969</v>
      </c>
    </row>
    <row r="8" spans="1:5">
      <c r="A8" t="s" s="4">
        <v>91</v>
      </c>
      <c r="B8" t="n" s="5">
        <v>1373065</v>
      </c>
      <c r="C8" t="n" s="5">
        <v>2030516</v>
      </c>
      <c r="D8" t="n" s="5">
        <v>4475836</v>
      </c>
      <c r="E8" t="n" s="5">
        <v>5328389</v>
      </c>
    </row>
    <row r="9" spans="1:5">
      <c r="A9" t="s" s="4">
        <v>92</v>
      </c>
      <c r="B9" t="n" s="5">
        <v>433468</v>
      </c>
      <c r="C9" t="n" s="5">
        <v>245097</v>
      </c>
      <c r="D9" t="n" s="5">
        <v>1036965</v>
      </c>
      <c r="E9" t="n" s="5">
        <v>663397</v>
      </c>
    </row>
    <row r="10" spans="1:5">
      <c r="A10" t="s" s="4">
        <v>93</v>
      </c>
      <c r="B10" t="n" s="5">
        <v>84660</v>
      </c>
      <c r="C10" t="n" s="5">
        <v>77887</v>
      </c>
      <c r="D10" t="n" s="5">
        <v>253219</v>
      </c>
      <c r="E10" t="n" s="5">
        <v>203388</v>
      </c>
    </row>
    <row r="11" spans="1:5">
      <c r="A11" t="s" s="4">
        <v>94</v>
      </c>
      <c r="B11" t="n" s="5">
        <v>1332498</v>
      </c>
      <c r="C11" t="n" s="5">
        <v>444259</v>
      </c>
      <c r="D11" t="n" s="5">
        <v>2654748</v>
      </c>
      <c r="E11" t="n" s="5">
        <v>1471868</v>
      </c>
    </row>
    <row r="12" spans="1:5">
      <c r="A12" t="s" s="4">
        <v>95</v>
      </c>
      <c r="B12" t="n" s="7">
        <v>878472</v>
      </c>
      <c r="C12" t="n" s="5">
        <v>69445</v>
      </c>
      <c r="D12" t="n" s="5">
        <v>1313349</v>
      </c>
      <c r="E12" t="n" s="5">
        <v>199087</v>
      </c>
    </row>
    <row r="13" spans="1:5">
      <c r="A13" t="s" s="4">
        <v>96</v>
      </c>
      <c r="B13" t="s" s="4">
        <v>32</v>
      </c>
      <c r="C13" t="n" s="5">
        <v>-380358</v>
      </c>
      <c r="D13" t="n" s="5">
        <v>-58754</v>
      </c>
      <c r="E13" t="n" s="5">
        <v>-276257</v>
      </c>
    </row>
    <row r="14" spans="1:5">
      <c r="A14" t="s" s="4">
        <v>97</v>
      </c>
      <c r="B14" t="n" s="7">
        <v>4116118</v>
      </c>
      <c r="C14" t="n" s="5">
        <v>2652975</v>
      </c>
      <c r="D14" t="n" s="5">
        <v>10317605</v>
      </c>
      <c r="E14" t="n" s="5">
        <v>8045841</v>
      </c>
    </row>
    <row r="15" spans="1:5">
      <c r="A15" t="s" s="4">
        <v>98</v>
      </c>
      <c r="B15" t="n" s="5">
        <v>-2920542</v>
      </c>
      <c r="C15" t="n" s="5">
        <v>-1465697</v>
      </c>
      <c r="D15" t="n" s="5">
        <v>-5025845</v>
      </c>
      <c r="E15" t="n" s="5">
        <v>-5181328</v>
      </c>
    </row>
    <row r="16" spans="1:5">
      <c r="A16" t="s" s="3">
        <v>99</v>
      </c>
    </row>
    <row r="17" spans="1:5">
      <c r="A17" t="s" s="4">
        <v>100</v>
      </c>
      <c r="B17" t="n" s="5">
        <v>7305</v>
      </c>
      <c r="C17" t="n" s="7">
        <v>-711</v>
      </c>
      <c r="D17" t="n" s="5">
        <v>60202</v>
      </c>
      <c r="E17" t="n" s="7">
        <v>-448</v>
      </c>
    </row>
    <row r="18" spans="1:5">
      <c r="A18" t="s" s="4">
        <v>101</v>
      </c>
      <c r="B18" t="n" s="5">
        <v>-188972</v>
      </c>
      <c r="C18" t="s" s="4">
        <v>32</v>
      </c>
      <c r="D18" t="n" s="5">
        <v>-325910</v>
      </c>
      <c r="E18" t="s" s="4">
        <v>32</v>
      </c>
    </row>
    <row r="19" spans="1:5">
      <c r="A19" t="s" s="4">
        <v>102</v>
      </c>
      <c r="B19" t="n" s="5">
        <v>286563</v>
      </c>
      <c r="C19" t="n" s="7">
        <v>-200237</v>
      </c>
      <c r="D19" t="n" s="5">
        <v>233235</v>
      </c>
      <c r="E19" t="n" s="7">
        <v>-260829</v>
      </c>
    </row>
    <row r="20" spans="1:5">
      <c r="A20" t="s" s="4">
        <v>103</v>
      </c>
      <c r="B20" t="n" s="5">
        <v>104896</v>
      </c>
      <c r="C20" t="n" s="5">
        <v>-200948</v>
      </c>
      <c r="D20" t="n" s="5">
        <v>-32473</v>
      </c>
      <c r="E20" t="n" s="5">
        <v>-261277</v>
      </c>
    </row>
    <row r="21" spans="1:5">
      <c r="A21" t="s" s="4">
        <v>104</v>
      </c>
      <c r="B21" t="n" s="7">
        <v>-2815646</v>
      </c>
      <c r="C21" t="n" s="5">
        <v>-1666645</v>
      </c>
      <c r="D21" t="n" s="7">
        <v>-5058318</v>
      </c>
      <c r="E21" t="n" s="5">
        <v>-5442605</v>
      </c>
    </row>
    <row r="22" spans="1:5">
      <c r="A22" t="s" s="3">
        <v>105</v>
      </c>
    </row>
    <row r="23" spans="1:5">
      <c r="A23" t="s" s="4">
        <v>106</v>
      </c>
      <c r="B23" t="s" s="4">
        <v>32</v>
      </c>
      <c r="C23" t="n" s="5">
        <v>-719893</v>
      </c>
      <c r="D23" t="s" s="4">
        <v>32</v>
      </c>
      <c r="E23" t="n" s="5">
        <v>-2731009</v>
      </c>
    </row>
    <row r="24" spans="1:5">
      <c r="A24" t="s" s="4">
        <v>107</v>
      </c>
      <c r="B24" t="n" s="7">
        <v>-2815646</v>
      </c>
      <c r="C24" t="n" s="7">
        <v>-2386538</v>
      </c>
      <c r="D24" t="n" s="7">
        <v>-5058318</v>
      </c>
      <c r="E24" t="n" s="7">
        <v>-8173614</v>
      </c>
    </row>
    <row r="25" spans="1:5">
      <c r="A25" t="s" s="3">
        <v>108</v>
      </c>
    </row>
    <row r="26" spans="1:5">
      <c r="A26" t="s" s="4">
        <v>104</v>
      </c>
      <c r="B26" t="n" s="9">
        <v>-0.15</v>
      </c>
      <c r="C26" t="n" s="9">
        <v>-0.1</v>
      </c>
      <c r="D26" t="n" s="9">
        <v>-0.27</v>
      </c>
      <c r="E26" t="n" s="9">
        <v>-0.36</v>
      </c>
    </row>
    <row r="27" spans="1:5">
      <c r="A27" t="s" s="4">
        <v>106</v>
      </c>
      <c r="B27" t="s" s="4">
        <v>32</v>
      </c>
      <c r="C27" t="n" s="10">
        <v>-0.04</v>
      </c>
      <c r="D27" t="s" s="4">
        <v>32</v>
      </c>
      <c r="E27" t="n" s="10">
        <v>-0.18</v>
      </c>
    </row>
    <row r="28" spans="1:5">
      <c r="A28" t="s" s="4">
        <v>108</v>
      </c>
      <c r="B28" t="n" s="9">
        <v>-0.15</v>
      </c>
      <c r="C28" t="n" s="9">
        <v>-0.15</v>
      </c>
      <c r="D28" t="n" s="9">
        <v>-0.27</v>
      </c>
      <c r="E28" t="n" s="9">
        <v>-0.53</v>
      </c>
    </row>
    <row r="29" spans="1:5">
      <c r="A29" t="s" s="4">
        <v>109</v>
      </c>
      <c r="B29" t="n" s="5">
        <v>18840637</v>
      </c>
      <c r="C29" t="n" s="5">
        <v>16431339</v>
      </c>
      <c r="D29" t="n" s="5">
        <v>18667766</v>
      </c>
      <c r="E29" t="n" s="5">
        <v>15292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394</v>
      </c>
      <c r="B1" t="s" s="2">
        <v>1</v>
      </c>
    </row>
    <row r="2" spans="1:3">
      <c r="B2" t="s" s="2">
        <v>2</v>
      </c>
      <c r="C2" t="s" s="2">
        <v>25</v>
      </c>
    </row>
    <row r="3" spans="1:3">
      <c r="A3" t="s" s="4">
        <v>367</v>
      </c>
      <c r="B3" t="n" s="5">
        <v>47500</v>
      </c>
    </row>
    <row r="4" spans="1:3">
      <c r="A4" t="s" s="4">
        <v>368</v>
      </c>
      <c r="B4" t="n" s="5">
        <v>190000</v>
      </c>
    </row>
    <row r="5" spans="1:3">
      <c r="A5" t="s" s="4">
        <v>78</v>
      </c>
    </row>
    <row r="6" spans="1:3">
      <c r="A6" t="s" s="4">
        <v>82</v>
      </c>
      <c r="B6" t="n" s="5">
        <v>3709729</v>
      </c>
      <c r="C6" t="n" s="5">
        <v>37572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395</v>
      </c>
      <c r="B1" t="s" s="2">
        <v>1</v>
      </c>
    </row>
    <row r="2" spans="1:3">
      <c r="B2" t="s" s="2">
        <v>2</v>
      </c>
      <c r="C2" t="s" s="2">
        <v>85</v>
      </c>
    </row>
    <row r="3" spans="1:3">
      <c r="A3" t="s" s="4">
        <v>396</v>
      </c>
      <c r="B3" t="n" s="5">
        <v>35935701</v>
      </c>
      <c r="C3" t="n" s="5">
        <v>32044882</v>
      </c>
    </row>
    <row r="4" spans="1:3">
      <c r="A4" t="s" s="4">
        <v>397</v>
      </c>
    </row>
    <row r="5" spans="1:3">
      <c r="A5" t="s" s="4">
        <v>396</v>
      </c>
      <c r="B5" t="n" s="5">
        <v>1512500</v>
      </c>
      <c r="C5" t="s" s="4">
        <v>32</v>
      </c>
    </row>
    <row r="6" spans="1:3">
      <c r="A6" t="s" s="4">
        <v>398</v>
      </c>
    </row>
    <row r="7" spans="1:3">
      <c r="A7" t="s" s="4">
        <v>396</v>
      </c>
      <c r="B7" t="n" s="5">
        <v>23861368</v>
      </c>
      <c r="C7" t="n" s="5">
        <v>21987562</v>
      </c>
    </row>
    <row r="8" spans="1:3">
      <c r="A8" t="s" s="4">
        <v>399</v>
      </c>
    </row>
    <row r="9" spans="1:3">
      <c r="A9" t="s" s="4">
        <v>396</v>
      </c>
      <c r="B9" t="n" s="5">
        <v>1895000</v>
      </c>
      <c r="C9" t="n" s="5">
        <v>3750653</v>
      </c>
    </row>
    <row r="10" spans="1:3">
      <c r="A10" t="s" s="4">
        <v>400</v>
      </c>
    </row>
    <row r="11" spans="1:3">
      <c r="A11" t="s" s="4">
        <v>396</v>
      </c>
      <c r="B11" t="n" s="5">
        <v>8666833</v>
      </c>
      <c r="C11" t="n" s="5">
        <v>63066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401</v>
      </c>
      <c r="B1" t="s" s="2">
        <v>1</v>
      </c>
    </row>
    <row r="2" spans="1:3">
      <c r="B2" t="s" s="2">
        <v>2</v>
      </c>
      <c r="C2" t="s" s="2">
        <v>85</v>
      </c>
    </row>
    <row r="3" spans="1:3">
      <c r="A3" t="s" s="3">
        <v>402</v>
      </c>
    </row>
    <row r="4" spans="1:3">
      <c r="A4" t="s" s="4">
        <v>403</v>
      </c>
      <c r="C4" t="n" s="5">
        <v>7977990</v>
      </c>
    </row>
    <row r="5" spans="1:3">
      <c r="A5" t="s" s="4">
        <v>404</v>
      </c>
      <c r="B5" t="n" s="5">
        <v>33077886</v>
      </c>
      <c r="C5" t="n" s="5">
        <v>25795553</v>
      </c>
    </row>
    <row r="6" spans="1:3">
      <c r="A6" t="s" s="4">
        <v>304</v>
      </c>
    </row>
    <row r="7" spans="1:3">
      <c r="A7" t="s" s="3">
        <v>402</v>
      </c>
    </row>
    <row r="8" spans="1:3">
      <c r="A8" t="s" s="4">
        <v>403</v>
      </c>
      <c r="B8" t="n" s="5">
        <v>23933922</v>
      </c>
      <c r="C8" t="n" s="5">
        <v>7977990</v>
      </c>
    </row>
    <row r="9" spans="1:3">
      <c r="A9" t="s" s="4">
        <v>405</v>
      </c>
      <c r="B9" t="s" s="4">
        <v>32</v>
      </c>
      <c r="C9" t="n" s="5">
        <v>17918675</v>
      </c>
    </row>
    <row r="10" spans="1:3">
      <c r="A10" t="s" s="4">
        <v>406</v>
      </c>
      <c r="B10" t="n" s="5">
        <v>1983340</v>
      </c>
      <c r="C10" t="s" s="4">
        <v>32</v>
      </c>
    </row>
    <row r="11" spans="1:3">
      <c r="A11" t="s" s="4">
        <v>407</v>
      </c>
      <c r="B11" t="n" s="5">
        <v>-160894</v>
      </c>
      <c r="C11" t="n" s="5">
        <v>-158450</v>
      </c>
    </row>
    <row r="12" spans="1:3">
      <c r="A12" t="s" s="4">
        <v>404</v>
      </c>
      <c r="B12" t="n" s="5">
        <v>25756368</v>
      </c>
      <c r="C12" t="n" s="5">
        <v>25738215</v>
      </c>
    </row>
    <row r="13" spans="1:3">
      <c r="A13" t="s" s="4">
        <v>408</v>
      </c>
    </row>
    <row r="14" spans="1:3">
      <c r="A14" t="s" s="3">
        <v>402</v>
      </c>
    </row>
    <row r="15" spans="1:3">
      <c r="A15" t="s" s="4">
        <v>403</v>
      </c>
      <c r="B15" t="n" s="5">
        <v>8807667</v>
      </c>
      <c r="C15" t="n" s="5">
        <v>1566667</v>
      </c>
    </row>
    <row r="16" spans="1:3">
      <c r="A16" t="s" s="4">
        <v>406</v>
      </c>
      <c r="B16" t="n" s="5">
        <v>600000</v>
      </c>
      <c r="C16" t="n" s="5">
        <v>5918000</v>
      </c>
    </row>
    <row r="17" spans="1:3">
      <c r="A17" t="s" s="4">
        <v>407</v>
      </c>
      <c r="B17" t="n" s="5">
        <v>-740834</v>
      </c>
      <c r="C17" t="n" s="5">
        <v>-110000</v>
      </c>
    </row>
    <row r="18" spans="1:3">
      <c r="A18" t="s" s="4">
        <v>404</v>
      </c>
      <c r="B18" t="n" s="5">
        <v>8666833</v>
      </c>
      <c r="C18" t="n" s="5">
        <v>73746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45"/>
    <col customWidth="1" max="2" min="2" width="30"/>
  </cols>
  <sheetData>
    <row r="1" spans="1:2">
      <c r="A1" t="s" s="1">
        <v>409</v>
      </c>
      <c r="B1" t="s" s="2">
        <v>410</v>
      </c>
    </row>
    <row r="2" spans="1:2">
      <c r="A2" t="s" s="4">
        <v>411</v>
      </c>
      <c r="B2" t="n" s="5">
        <v>34423201</v>
      </c>
    </row>
    <row r="3" spans="1:2">
      <c r="A3" t="s" s="4">
        <v>412</v>
      </c>
    </row>
    <row r="4" spans="1:2">
      <c r="A4" t="s" s="4">
        <v>411</v>
      </c>
      <c r="B4" t="n" s="5">
        <v>478312</v>
      </c>
    </row>
    <row r="5" spans="1:2">
      <c r="A5" t="s" s="4">
        <v>413</v>
      </c>
      <c r="B5" t="n" s="9">
        <v>7.53</v>
      </c>
    </row>
    <row r="6" spans="1:2">
      <c r="A6" t="s" s="4">
        <v>414</v>
      </c>
    </row>
    <row r="7" spans="1:2">
      <c r="A7" t="s" s="4">
        <v>411</v>
      </c>
      <c r="B7" t="n" s="5">
        <v>300000</v>
      </c>
    </row>
    <row r="8" spans="1:2">
      <c r="A8" t="s" s="4">
        <v>413</v>
      </c>
      <c r="B8" t="n" s="9">
        <v>6.5</v>
      </c>
    </row>
    <row r="9" spans="1:2">
      <c r="A9" t="s" s="4">
        <v>415</v>
      </c>
    </row>
    <row r="10" spans="1:2">
      <c r="A10" t="s" s="4">
        <v>411</v>
      </c>
      <c r="B10" t="n" s="5">
        <v>1465833</v>
      </c>
    </row>
    <row r="11" spans="1:2">
      <c r="A11" t="s" s="4">
        <v>413</v>
      </c>
      <c r="B11" t="n" s="9">
        <v>6.75</v>
      </c>
    </row>
    <row r="12" spans="1:2">
      <c r="A12" t="s" s="4">
        <v>416</v>
      </c>
    </row>
    <row r="13" spans="1:2">
      <c r="A13" t="s" s="4">
        <v>411</v>
      </c>
      <c r="B13" t="n" s="5">
        <v>625</v>
      </c>
    </row>
    <row r="14" spans="1:2">
      <c r="A14" t="s" s="4">
        <v>413</v>
      </c>
      <c r="B14" t="n" s="7">
        <v>9</v>
      </c>
    </row>
    <row r="15" spans="1:2">
      <c r="A15" t="s" s="4">
        <v>417</v>
      </c>
    </row>
    <row r="16" spans="1:2">
      <c r="A16" t="s" s="4">
        <v>411</v>
      </c>
      <c r="B16" t="n" s="5">
        <v>666811</v>
      </c>
    </row>
    <row r="17" spans="1:2">
      <c r="A17" t="s" s="4">
        <v>413</v>
      </c>
      <c r="B17" t="n" s="9">
        <v>7.55</v>
      </c>
    </row>
    <row r="18" spans="1:2">
      <c r="A18" t="s" s="4">
        <v>418</v>
      </c>
    </row>
    <row r="19" spans="1:2">
      <c r="A19" t="s" s="4">
        <v>411</v>
      </c>
      <c r="B19" t="n" s="5">
        <v>34749</v>
      </c>
    </row>
    <row r="20" spans="1:2">
      <c r="A20" t="s" s="4">
        <v>413</v>
      </c>
      <c r="B20" t="n" s="9">
        <v>7.99</v>
      </c>
    </row>
    <row r="21" spans="1:2">
      <c r="A21" t="s" s="4">
        <v>419</v>
      </c>
    </row>
    <row r="22" spans="1:2">
      <c r="A22" t="s" s="4">
        <v>411</v>
      </c>
      <c r="B22" t="n" s="5">
        <v>1709810</v>
      </c>
    </row>
    <row r="23" spans="1:2">
      <c r="A23" t="s" s="4">
        <v>413</v>
      </c>
      <c r="B23" t="n" s="9">
        <v>7.05</v>
      </c>
    </row>
    <row r="24" spans="1:2">
      <c r="A24" t="s" s="4">
        <v>420</v>
      </c>
    </row>
    <row r="25" spans="1:2">
      <c r="A25" t="s" s="4">
        <v>411</v>
      </c>
      <c r="B25" t="n" s="5">
        <v>576430</v>
      </c>
    </row>
    <row r="26" spans="1:2">
      <c r="A26" t="s" s="4">
        <v>413</v>
      </c>
      <c r="B26" t="n" s="9">
        <v>1.53</v>
      </c>
    </row>
    <row r="27" spans="1:2">
      <c r="A27" t="s" s="4">
        <v>421</v>
      </c>
    </row>
    <row r="28" spans="1:2">
      <c r="A28" t="s" s="4">
        <v>411</v>
      </c>
      <c r="B28" t="n" s="5">
        <v>1542338</v>
      </c>
    </row>
    <row r="29" spans="1:2">
      <c r="A29" t="s" s="4">
        <v>413</v>
      </c>
      <c r="B29" t="n" s="9">
        <v>6.71</v>
      </c>
    </row>
    <row r="30" spans="1:2">
      <c r="A30" t="s" s="4">
        <v>422</v>
      </c>
    </row>
    <row r="31" spans="1:2">
      <c r="A31" t="s" s="4">
        <v>411</v>
      </c>
      <c r="B31" t="n" s="5">
        <v>10000</v>
      </c>
    </row>
    <row r="32" spans="1:2">
      <c r="A32" t="s" s="4">
        <v>413</v>
      </c>
      <c r="B32" t="n" s="9">
        <v>6.6</v>
      </c>
    </row>
    <row r="33" spans="1:2">
      <c r="A33" t="s" s="4">
        <v>423</v>
      </c>
    </row>
    <row r="34" spans="1:2">
      <c r="A34" t="s" s="4">
        <v>411</v>
      </c>
      <c r="B34" t="n" s="5">
        <v>22275623</v>
      </c>
    </row>
    <row r="35" spans="1:2">
      <c r="A35" t="s" s="4">
        <v>413</v>
      </c>
      <c r="B35" t="n" s="9">
        <v>1.09</v>
      </c>
    </row>
    <row r="36" spans="1:2">
      <c r="A36" t="s" s="4">
        <v>424</v>
      </c>
    </row>
    <row r="37" spans="1:2">
      <c r="A37" t="s" s="4">
        <v>411</v>
      </c>
      <c r="B37" t="n" s="5">
        <v>893336</v>
      </c>
    </row>
    <row r="38" spans="1:2">
      <c r="A38" t="s" s="4">
        <v>413</v>
      </c>
      <c r="B38" t="n" s="9">
        <v>0.92</v>
      </c>
    </row>
    <row r="39" spans="1:2">
      <c r="A39" t="s" s="4">
        <v>425</v>
      </c>
    </row>
    <row r="40" spans="1:2">
      <c r="A40" t="s" s="4">
        <v>411</v>
      </c>
      <c r="B40" t="n" s="5">
        <v>1113000</v>
      </c>
    </row>
    <row r="41" spans="1:2">
      <c r="A41" t="s" s="4">
        <v>413</v>
      </c>
      <c r="B41" t="n" s="9">
        <v>1.16</v>
      </c>
    </row>
    <row r="42" spans="1:2">
      <c r="A42" t="s" s="4">
        <v>426</v>
      </c>
    </row>
    <row r="43" spans="1:2">
      <c r="A43" t="s" s="4">
        <v>411</v>
      </c>
      <c r="B43" t="n" s="5">
        <v>2623000</v>
      </c>
    </row>
    <row r="44" spans="1:2">
      <c r="A44" t="s" s="4">
        <v>413</v>
      </c>
      <c r="B44" t="n" s="9">
        <v>1.15</v>
      </c>
    </row>
    <row r="45" spans="1:2">
      <c r="A45" t="s" s="4">
        <v>427</v>
      </c>
    </row>
    <row r="46" spans="1:2">
      <c r="A46" t="s" s="4">
        <v>411</v>
      </c>
      <c r="B46" t="n" s="5">
        <v>525000</v>
      </c>
    </row>
    <row r="47" spans="1:2">
      <c r="A47" t="s" s="4">
        <v>413</v>
      </c>
      <c r="B47" t="n" s="9">
        <v>0.92</v>
      </c>
    </row>
    <row r="48" spans="1:2">
      <c r="A48" t="s" s="4">
        <v>428</v>
      </c>
    </row>
    <row r="49" spans="1:2">
      <c r="A49" t="s" s="4">
        <v>411</v>
      </c>
      <c r="B49" t="n" s="5">
        <v>75000</v>
      </c>
    </row>
    <row r="50" spans="1:2">
      <c r="A50" t="s" s="4">
        <v>413</v>
      </c>
      <c r="B50" t="n" s="9">
        <v>0.65</v>
      </c>
    </row>
    <row r="51" spans="1:2">
      <c r="A51" t="s" s="4">
        <v>429</v>
      </c>
    </row>
    <row r="52" spans="1:2">
      <c r="A52" t="s" s="4">
        <v>411</v>
      </c>
      <c r="B52" t="n" s="5">
        <v>133334</v>
      </c>
    </row>
    <row r="53" spans="1:2">
      <c r="A53" t="s" s="4">
        <v>413</v>
      </c>
      <c r="B53" t="n" s="9">
        <v>7.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26"/>
    <col customWidth="1" max="3" min="3" width="25"/>
  </cols>
  <sheetData>
    <row r="1" spans="1:3">
      <c r="A1" t="s" s="1">
        <v>430</v>
      </c>
      <c r="B1" t="s" s="2">
        <v>1</v>
      </c>
    </row>
    <row r="2" spans="1:3">
      <c r="B2" t="s" s="2">
        <v>2</v>
      </c>
      <c r="C2" t="s" s="2">
        <v>85</v>
      </c>
    </row>
    <row r="3" spans="1:3">
      <c r="A3" t="s" s="3">
        <v>431</v>
      </c>
    </row>
    <row r="4" spans="1:3">
      <c r="A4" t="s" s="4">
        <v>432</v>
      </c>
      <c r="B4" t="s" s="4">
        <v>433</v>
      </c>
      <c r="C4" t="s" s="4">
        <v>434</v>
      </c>
    </row>
    <row r="5" spans="1:3">
      <c r="A5" t="s" s="4">
        <v>435</v>
      </c>
      <c r="B5" t="s" s="4">
        <v>436</v>
      </c>
      <c r="C5" t="s" s="4">
        <v>437</v>
      </c>
    </row>
    <row r="6" spans="1:3">
      <c r="A6" t="s" s="4">
        <v>438</v>
      </c>
      <c r="B6" t="s" s="4">
        <v>439</v>
      </c>
      <c r="C6" t="s" s="4">
        <v>440</v>
      </c>
    </row>
    <row r="7" spans="1:3">
      <c r="A7" t="s" s="4">
        <v>441</v>
      </c>
      <c r="B7" t="s" s="4">
        <v>442</v>
      </c>
      <c r="C7" t="s" s="4">
        <v>443</v>
      </c>
    </row>
    <row r="8" spans="1:3">
      <c r="A8" t="s" s="4">
        <v>444</v>
      </c>
      <c r="B8" t="s" s="4">
        <v>277</v>
      </c>
      <c r="C8" t="s" s="4">
        <v>2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8"/>
    <col customWidth="1" max="5" min="5" width="14"/>
    <col customWidth="1" max="6" min="6" width="14"/>
  </cols>
  <sheetData>
    <row r="1" spans="1:6">
      <c r="A1" t="s" s="1">
        <v>445</v>
      </c>
      <c r="B1" t="s" s="2">
        <v>84</v>
      </c>
      <c r="D1" t="s" s="2">
        <v>1</v>
      </c>
    </row>
    <row r="2" spans="1:6">
      <c r="B2" t="s" s="2">
        <v>2</v>
      </c>
      <c r="C2" t="s" s="2">
        <v>85</v>
      </c>
      <c r="D2" t="s" s="2">
        <v>2</v>
      </c>
      <c r="E2" t="s" s="2">
        <v>85</v>
      </c>
      <c r="F2" t="s" s="2">
        <v>446</v>
      </c>
    </row>
    <row r="3" spans="1:6">
      <c r="A3" t="s" s="3">
        <v>447</v>
      </c>
    </row>
    <row r="4" spans="1:6">
      <c r="A4" t="s" s="4">
        <v>411</v>
      </c>
      <c r="B4" t="n" s="5">
        <v>33077886</v>
      </c>
      <c r="C4" t="n" s="5">
        <v>25795553</v>
      </c>
      <c r="D4" t="n" s="5">
        <v>33077886</v>
      </c>
      <c r="E4" t="n" s="5">
        <v>25795553</v>
      </c>
      <c r="F4" t="n" s="5">
        <v>7977990</v>
      </c>
    </row>
    <row r="5" spans="1:6">
      <c r="A5" t="s" s="4">
        <v>448</v>
      </c>
      <c r="B5" t="n" s="7">
        <v>199207</v>
      </c>
      <c r="C5" t="n" s="7">
        <v>1412601</v>
      </c>
      <c r="D5" t="n" s="7">
        <v>1053508</v>
      </c>
      <c r="E5" t="n" s="7">
        <v>4505545</v>
      </c>
    </row>
    <row r="6" spans="1:6">
      <c r="A6" t="s" s="4">
        <v>449</v>
      </c>
      <c r="B6" t="n" s="5">
        <v>643576</v>
      </c>
      <c r="D6" t="n" s="7">
        <v>643576</v>
      </c>
    </row>
    <row r="7" spans="1:6">
      <c r="A7" t="s" s="4">
        <v>450</v>
      </c>
      <c r="D7" t="s" s="4">
        <v>451</v>
      </c>
    </row>
    <row r="8" spans="1:6">
      <c r="A8" t="s" s="4">
        <v>452</v>
      </c>
    </row>
    <row r="9" spans="1:6">
      <c r="A9" t="s" s="3">
        <v>447</v>
      </c>
    </row>
    <row r="10" spans="1:6">
      <c r="A10" t="s" s="4">
        <v>448</v>
      </c>
      <c r="B10" t="n" s="5">
        <v>199207</v>
      </c>
      <c r="C10" t="n" s="5">
        <v>1296473</v>
      </c>
      <c r="D10" t="n" s="7">
        <v>1053508</v>
      </c>
      <c r="E10" t="n" s="5">
        <v>3695868</v>
      </c>
    </row>
    <row r="11" spans="1:6">
      <c r="A11" t="s" s="4">
        <v>453</v>
      </c>
    </row>
    <row r="12" spans="1:6">
      <c r="A12" t="s" s="3">
        <v>447</v>
      </c>
    </row>
    <row r="13" spans="1:6">
      <c r="A13" t="s" s="4">
        <v>448</v>
      </c>
      <c r="B13" t="n" s="7">
        <v>0</v>
      </c>
      <c r="C13" t="n" s="7">
        <v>116128</v>
      </c>
      <c r="D13" t="n" s="7">
        <v>0</v>
      </c>
      <c r="E13" t="n" s="7">
        <v>8456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8"/>
    <col customWidth="1" max="2" min="2" width="80"/>
    <col customWidth="1" max="3" min="3" width="14"/>
  </cols>
  <sheetData>
    <row r="1" spans="1:3">
      <c r="A1" t="s" s="1">
        <v>454</v>
      </c>
      <c r="B1" t="s" s="2">
        <v>339</v>
      </c>
    </row>
    <row r="2" spans="1:3">
      <c r="B2" t="s" s="2">
        <v>455</v>
      </c>
      <c r="C2" t="s" s="2">
        <v>2</v>
      </c>
    </row>
    <row r="3" spans="1:3">
      <c r="A3" t="s" s="4">
        <v>456</v>
      </c>
    </row>
    <row r="4" spans="1:3">
      <c r="A4" t="s" s="4">
        <v>457</v>
      </c>
      <c r="B4" t="n" s="5">
        <v>1358696</v>
      </c>
    </row>
    <row r="5" spans="1:3">
      <c r="A5" t="s" s="4">
        <v>458</v>
      </c>
      <c r="B5" t="s" s="4">
        <v>459</v>
      </c>
    </row>
    <row r="6" spans="1:3">
      <c r="A6" t="s" s="4">
        <v>460</v>
      </c>
      <c r="B6" t="s" s="4">
        <v>461</v>
      </c>
    </row>
    <row r="7" spans="1:3">
      <c r="A7" t="s" s="4">
        <v>462</v>
      </c>
    </row>
    <row r="8" spans="1:3">
      <c r="A8" t="s" s="4">
        <v>385</v>
      </c>
      <c r="B8" t="n" s="7">
        <v>150000</v>
      </c>
    </row>
    <row r="9" spans="1:3">
      <c r="A9" t="s" s="4">
        <v>463</v>
      </c>
      <c r="B9" t="s" s="4">
        <v>464</v>
      </c>
    </row>
    <row r="10" spans="1:3">
      <c r="A10" t="s" s="4">
        <v>361</v>
      </c>
      <c r="B10" t="s" s="4">
        <v>374</v>
      </c>
    </row>
    <row r="11" spans="1:3">
      <c r="A11" t="s" s="4">
        <v>465</v>
      </c>
      <c r="B11" t="s" s="4">
        <v>466</v>
      </c>
    </row>
    <row r="12" spans="1:3">
      <c r="A12" t="s" s="4">
        <v>467</v>
      </c>
    </row>
    <row r="13" spans="1:3">
      <c r="A13" t="s" s="4">
        <v>385</v>
      </c>
      <c r="B13" t="n" s="7">
        <v>34000</v>
      </c>
    </row>
    <row r="14" spans="1:3">
      <c r="A14" t="s" s="4">
        <v>463</v>
      </c>
      <c r="B14" t="s" s="4">
        <v>468</v>
      </c>
    </row>
    <row r="15" spans="1:3">
      <c r="A15" t="s" s="4">
        <v>361</v>
      </c>
      <c r="B15" t="s" s="4">
        <v>374</v>
      </c>
    </row>
    <row r="16" spans="1:3">
      <c r="A16" t="s" s="4">
        <v>465</v>
      </c>
      <c r="B16" t="s" s="4">
        <v>466</v>
      </c>
    </row>
    <row r="17" spans="1:3">
      <c r="A17" t="s" s="4">
        <v>469</v>
      </c>
    </row>
    <row r="18" spans="1:3">
      <c r="A18" t="s" s="4">
        <v>385</v>
      </c>
      <c r="B18" t="n" s="7">
        <v>80000</v>
      </c>
    </row>
    <row r="19" spans="1:3">
      <c r="A19" t="s" s="4">
        <v>463</v>
      </c>
      <c r="B19" t="s" s="4">
        <v>468</v>
      </c>
    </row>
    <row r="20" spans="1:3">
      <c r="A20" t="s" s="4">
        <v>361</v>
      </c>
      <c r="B20" t="s" s="4">
        <v>374</v>
      </c>
    </row>
    <row r="21" spans="1:3">
      <c r="A21" t="s" s="4">
        <v>465</v>
      </c>
      <c r="B21" t="s" s="4">
        <v>466</v>
      </c>
    </row>
    <row r="22" spans="1:3">
      <c r="A22" t="s" s="4">
        <v>470</v>
      </c>
    </row>
    <row r="23" spans="1:3">
      <c r="A23" t="s" s="4">
        <v>385</v>
      </c>
      <c r="B23" t="n" s="7">
        <v>53333</v>
      </c>
    </row>
    <row r="24" spans="1:3">
      <c r="A24" t="s" s="4">
        <v>463</v>
      </c>
      <c r="B24" t="s" s="4">
        <v>468</v>
      </c>
    </row>
    <row r="25" spans="1:3">
      <c r="A25" t="s" s="4">
        <v>361</v>
      </c>
      <c r="B25" t="s" s="4">
        <v>374</v>
      </c>
    </row>
    <row r="26" spans="1:3">
      <c r="A26" t="s" s="4">
        <v>465</v>
      </c>
      <c r="B26" t="s" s="4">
        <v>466</v>
      </c>
    </row>
    <row r="27" spans="1:3">
      <c r="A27" t="s" s="4">
        <v>471</v>
      </c>
    </row>
    <row r="28" spans="1:3">
      <c r="A28" t="s" s="4">
        <v>385</v>
      </c>
      <c r="B28" t="n" s="7">
        <v>40000</v>
      </c>
    </row>
    <row r="29" spans="1:3">
      <c r="A29" t="s" s="4">
        <v>463</v>
      </c>
      <c r="B29" t="s" s="4">
        <v>468</v>
      </c>
    </row>
    <row r="30" spans="1:3">
      <c r="A30" t="s" s="4">
        <v>361</v>
      </c>
      <c r="B30" t="s" s="4">
        <v>374</v>
      </c>
    </row>
    <row r="31" spans="1:3">
      <c r="A31" t="s" s="4">
        <v>465</v>
      </c>
      <c r="B31" t="s" s="4">
        <v>466</v>
      </c>
    </row>
    <row r="32" spans="1:3">
      <c r="A32" t="s" s="4">
        <v>472</v>
      </c>
    </row>
    <row r="33" spans="1:3">
      <c r="A33" t="s" s="4">
        <v>473</v>
      </c>
      <c r="B33" t="n" s="5">
        <v>375000</v>
      </c>
    </row>
    <row r="34" spans="1:3">
      <c r="A34" t="s" s="4">
        <v>457</v>
      </c>
      <c r="B34" t="n" s="5">
        <v>750000</v>
      </c>
    </row>
    <row r="35" spans="1:3">
      <c r="A35" t="s" s="4">
        <v>458</v>
      </c>
      <c r="B35" t="s" s="4">
        <v>388</v>
      </c>
    </row>
    <row r="36" spans="1:3">
      <c r="A36" t="s" s="4">
        <v>474</v>
      </c>
      <c r="C36" t="n" s="7">
        <v>9800</v>
      </c>
    </row>
    <row r="37" spans="1:3">
      <c r="A37" t="s" s="4">
        <v>475</v>
      </c>
    </row>
    <row r="38" spans="1:3">
      <c r="A38" t="s" s="4">
        <v>473</v>
      </c>
      <c r="B38" t="n" s="5">
        <v>7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4"/>
    <col customWidth="1" max="3" min="3" width="13"/>
    <col customWidth="1" max="4" min="4" width="27"/>
    <col customWidth="1" max="5" min="5" width="20"/>
    <col customWidth="1" max="6" min="6" width="12"/>
  </cols>
  <sheetData>
    <row r="1" spans="1:6">
      <c r="A1" t="s" s="1">
        <v>110</v>
      </c>
      <c r="B1" t="s" s="2">
        <v>78</v>
      </c>
      <c r="C1" t="s" s="2">
        <v>111</v>
      </c>
      <c r="D1" t="s" s="2">
        <v>112</v>
      </c>
      <c r="E1" t="s" s="2">
        <v>113</v>
      </c>
      <c r="F1" t="s" s="2">
        <v>114</v>
      </c>
    </row>
    <row r="2" spans="1:6">
      <c r="A2" t="s" s="4">
        <v>115</v>
      </c>
      <c r="B2" t="n" s="7">
        <v>3757</v>
      </c>
      <c r="C2" t="n" s="7">
        <v>18435</v>
      </c>
      <c r="D2" t="n" s="7">
        <v>88064205</v>
      </c>
      <c r="E2" t="n" s="7">
        <v>-80716475</v>
      </c>
      <c r="F2" t="n" s="7">
        <v>7369922</v>
      </c>
    </row>
    <row r="3" spans="1:6">
      <c r="A3" t="s" s="4">
        <v>116</v>
      </c>
      <c r="B3" t="n" s="5">
        <v>3757229</v>
      </c>
      <c r="C3" t="n" s="5">
        <v>18435239</v>
      </c>
    </row>
    <row r="4" spans="1:6">
      <c r="A4" t="s" s="4">
        <v>117</v>
      </c>
      <c r="B4" t="n" s="7">
        <v>-47</v>
      </c>
      <c r="C4" t="n" s="7">
        <v>190</v>
      </c>
      <c r="D4" t="n" s="5">
        <v>-143</v>
      </c>
      <c r="E4" t="s" s="4">
        <v>32</v>
      </c>
      <c r="F4" t="s" s="4">
        <v>32</v>
      </c>
    </row>
    <row r="5" spans="1:6">
      <c r="A5" t="s" s="4">
        <v>118</v>
      </c>
      <c r="B5" t="n" s="5">
        <v>-47500</v>
      </c>
      <c r="C5" t="n" s="5">
        <v>190000</v>
      </c>
    </row>
    <row r="6" spans="1:6">
      <c r="A6" t="s" s="4">
        <v>119</v>
      </c>
      <c r="B6" t="s" s="4">
        <v>32</v>
      </c>
      <c r="C6" t="s" s="4">
        <v>32</v>
      </c>
      <c r="D6" t="n" s="5">
        <v>386118</v>
      </c>
      <c r="E6" t="s" s="4">
        <v>32</v>
      </c>
      <c r="F6" t="n" s="7">
        <v>386118</v>
      </c>
    </row>
    <row r="7" spans="1:6">
      <c r="A7" t="s" s="4">
        <v>120</v>
      </c>
      <c r="B7" t="s" s="4">
        <v>32</v>
      </c>
      <c r="C7" t="n" s="7">
        <v>533</v>
      </c>
      <c r="D7" t="n" s="5">
        <v>292633</v>
      </c>
      <c r="E7" t="s" s="4">
        <v>32</v>
      </c>
      <c r="F7" t="n" s="5">
        <v>293166</v>
      </c>
    </row>
    <row r="8" spans="1:6">
      <c r="A8" t="s" s="4">
        <v>121</v>
      </c>
      <c r="B8" t="s" s="4">
        <v>32</v>
      </c>
      <c r="C8" t="n" s="5">
        <v>533333</v>
      </c>
    </row>
    <row r="9" spans="1:6">
      <c r="A9" t="s" s="4">
        <v>122</v>
      </c>
      <c r="B9" t="s" s="4">
        <v>32</v>
      </c>
      <c r="C9" t="s" s="4">
        <v>32</v>
      </c>
      <c r="D9" t="n" s="7">
        <v>1053508</v>
      </c>
      <c r="E9" t="s" s="4">
        <v>32</v>
      </c>
      <c r="F9" t="n" s="5">
        <v>1053508</v>
      </c>
    </row>
    <row r="10" spans="1:6">
      <c r="A10" t="s" s="4">
        <v>107</v>
      </c>
      <c r="B10" t="s" s="4">
        <v>32</v>
      </c>
      <c r="C10" t="s" s="4">
        <v>32</v>
      </c>
      <c r="D10" t="s" s="4">
        <v>32</v>
      </c>
      <c r="E10" t="n" s="7">
        <v>-5058318</v>
      </c>
      <c r="F10" t="n" s="5">
        <v>-5058318</v>
      </c>
    </row>
    <row r="11" spans="1:6">
      <c r="A11" t="s" s="4">
        <v>123</v>
      </c>
      <c r="B11" t="n" s="7">
        <v>3710</v>
      </c>
      <c r="C11" t="n" s="7">
        <v>19158</v>
      </c>
      <c r="D11" t="n" s="7">
        <v>89796321</v>
      </c>
      <c r="E11" t="n" s="7">
        <v>-85774793</v>
      </c>
      <c r="F11" t="n" s="7">
        <v>4044396</v>
      </c>
    </row>
    <row r="12" spans="1:6">
      <c r="A12" t="s" s="4">
        <v>124</v>
      </c>
      <c r="B12" t="n" s="5">
        <v>3709729</v>
      </c>
      <c r="C12" t="n" s="5">
        <v>191585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25</v>
      </c>
      <c r="B1" t="s" s="2">
        <v>1</v>
      </c>
    </row>
    <row r="2" spans="1:3">
      <c r="B2" t="s" s="2">
        <v>2</v>
      </c>
      <c r="C2" t="s" s="2">
        <v>85</v>
      </c>
    </row>
    <row r="3" spans="1:3">
      <c r="A3" t="s" s="3">
        <v>126</v>
      </c>
    </row>
    <row r="4" spans="1:3">
      <c r="A4" t="s" s="4">
        <v>107</v>
      </c>
      <c r="B4" t="n" s="7">
        <v>-5058318</v>
      </c>
      <c r="C4" t="n" s="7">
        <v>-8173614</v>
      </c>
    </row>
    <row r="5" spans="1:3">
      <c r="A5" t="s" s="4">
        <v>127</v>
      </c>
      <c r="B5" t="s" s="4">
        <v>32</v>
      </c>
      <c r="C5" t="n" s="5">
        <v>-2731009</v>
      </c>
    </row>
    <row r="6" spans="1:3">
      <c r="A6" t="s" s="4">
        <v>104</v>
      </c>
      <c r="B6" t="n" s="7">
        <v>-5058318</v>
      </c>
      <c r="C6" t="n" s="5">
        <v>-5442605</v>
      </c>
    </row>
    <row r="7" spans="1:3">
      <c r="A7" t="s" s="3">
        <v>128</v>
      </c>
    </row>
    <row r="8" spans="1:3">
      <c r="A8" t="s" s="4">
        <v>129</v>
      </c>
      <c r="B8" t="n" s="5">
        <v>807002</v>
      </c>
      <c r="C8" t="n" s="5">
        <v>34558</v>
      </c>
    </row>
    <row r="9" spans="1:3">
      <c r="A9" t="s" s="4">
        <v>93</v>
      </c>
      <c r="B9" t="n" s="5">
        <v>253219</v>
      </c>
      <c r="C9" t="n" s="7">
        <v>203388</v>
      </c>
    </row>
    <row r="10" spans="1:3">
      <c r="A10" t="s" s="4">
        <v>101</v>
      </c>
      <c r="B10" t="n" s="5">
        <v>325910</v>
      </c>
      <c r="C10" t="s" s="4">
        <v>32</v>
      </c>
    </row>
    <row r="11" spans="1:3">
      <c r="A11" t="s" s="4">
        <v>130</v>
      </c>
      <c r="B11" t="n" s="5">
        <v>1053508</v>
      </c>
      <c r="C11" t="n" s="7">
        <v>3659869</v>
      </c>
    </row>
    <row r="12" spans="1:3">
      <c r="A12" t="s" s="4">
        <v>131</v>
      </c>
      <c r="B12" t="n" s="5">
        <v>293166</v>
      </c>
      <c r="C12" t="n" s="5">
        <v>20000</v>
      </c>
    </row>
    <row r="13" spans="1:3">
      <c r="A13" t="s" s="4">
        <v>102</v>
      </c>
      <c r="B13" t="n" s="5">
        <v>-233235</v>
      </c>
      <c r="C13" t="n" s="5">
        <v>21842</v>
      </c>
    </row>
    <row r="14" spans="1:3">
      <c r="A14" t="s" s="4">
        <v>132</v>
      </c>
      <c r="B14" t="n" s="5">
        <v>-27339</v>
      </c>
      <c r="C14" t="n" s="7">
        <v>-708</v>
      </c>
    </row>
    <row r="15" spans="1:3">
      <c r="A15" t="s" s="4">
        <v>133</v>
      </c>
      <c r="B15" t="n" s="5">
        <v>28648</v>
      </c>
      <c r="C15" t="s" s="4">
        <v>32</v>
      </c>
    </row>
    <row r="16" spans="1:3">
      <c r="A16" t="s" s="4">
        <v>134</v>
      </c>
      <c r="B16" t="n" s="5">
        <v>-58754</v>
      </c>
      <c r="C16" t="n" s="7">
        <v>-276257</v>
      </c>
    </row>
    <row r="17" spans="1:3">
      <c r="A17" t="s" s="4">
        <v>135</v>
      </c>
      <c r="B17" t="n" s="5">
        <v>1313349</v>
      </c>
      <c r="C17" t="n" s="5">
        <v>199087</v>
      </c>
    </row>
    <row r="18" spans="1:3">
      <c r="A18" t="s" s="3">
        <v>136</v>
      </c>
    </row>
    <row r="19" spans="1:3">
      <c r="A19" t="s" s="4">
        <v>137</v>
      </c>
      <c r="B19" t="n" s="5">
        <v>-783913</v>
      </c>
      <c r="C19" t="n" s="5">
        <v>-27826</v>
      </c>
    </row>
    <row r="20" spans="1:3">
      <c r="A20" t="s" s="4">
        <v>138</v>
      </c>
      <c r="B20" t="n" s="5">
        <v>-334023</v>
      </c>
      <c r="C20" t="n" s="5">
        <v>-570946</v>
      </c>
    </row>
    <row r="21" spans="1:3">
      <c r="A21" t="s" s="4">
        <v>139</v>
      </c>
      <c r="B21" t="n" s="7">
        <v>-137461</v>
      </c>
      <c r="C21" t="n" s="5">
        <v>-669485</v>
      </c>
    </row>
    <row r="22" spans="1:3">
      <c r="A22" t="s" s="4">
        <v>140</v>
      </c>
      <c r="B22" t="s" s="4">
        <v>32</v>
      </c>
      <c r="C22" t="n" s="5">
        <v>-26977</v>
      </c>
    </row>
    <row r="23" spans="1:3">
      <c r="A23" t="s" s="4">
        <v>49</v>
      </c>
      <c r="B23" t="n" s="7">
        <v>-158118</v>
      </c>
      <c r="C23" t="n" s="5">
        <v>368477</v>
      </c>
    </row>
    <row r="24" spans="1:3">
      <c r="A24" t="s" s="4">
        <v>31</v>
      </c>
      <c r="B24" t="n" s="5">
        <v>6090</v>
      </c>
      <c r="C24" t="n" s="5">
        <v>-12145</v>
      </c>
    </row>
    <row r="25" spans="1:3">
      <c r="A25" t="s" s="4">
        <v>39</v>
      </c>
      <c r="B25" t="n" s="5">
        <v>-18741</v>
      </c>
      <c r="C25" t="n" s="5">
        <v>-10000</v>
      </c>
    </row>
    <row r="26" spans="1:3">
      <c r="A26" t="s" s="4">
        <v>47</v>
      </c>
      <c r="B26" t="n" s="5">
        <v>994461</v>
      </c>
      <c r="C26" t="n" s="5">
        <v>286098</v>
      </c>
    </row>
    <row r="27" spans="1:3">
      <c r="A27" t="s" s="4">
        <v>141</v>
      </c>
      <c r="B27" t="n" s="5">
        <v>-1734549</v>
      </c>
      <c r="C27" t="n" s="5">
        <v>-2243630</v>
      </c>
    </row>
    <row r="28" spans="1:3">
      <c r="A28" t="s" s="4">
        <v>142</v>
      </c>
      <c r="B28" t="n" s="5">
        <v>-305774</v>
      </c>
      <c r="C28" t="n" s="5">
        <v>-3468560</v>
      </c>
    </row>
    <row r="29" spans="1:3">
      <c r="A29" t="s" s="4">
        <v>143</v>
      </c>
      <c r="B29" t="n" s="7">
        <v>-2040323</v>
      </c>
      <c r="C29" t="n" s="5">
        <v>-5712190</v>
      </c>
    </row>
    <row r="30" spans="1:3">
      <c r="A30" t="s" s="3">
        <v>144</v>
      </c>
    </row>
    <row r="31" spans="1:3">
      <c r="A31" t="s" s="4">
        <v>145</v>
      </c>
      <c r="B31" t="s" s="4">
        <v>32</v>
      </c>
      <c r="C31" t="n" s="5">
        <v>439114</v>
      </c>
    </row>
    <row r="32" spans="1:3">
      <c r="A32" t="s" s="4">
        <v>146</v>
      </c>
      <c r="B32" t="s" s="4">
        <v>32</v>
      </c>
      <c r="C32" t="n" s="5">
        <v>-1000000</v>
      </c>
    </row>
    <row r="33" spans="1:3">
      <c r="A33" t="s" s="4">
        <v>147</v>
      </c>
      <c r="B33" t="n" s="7">
        <v>121000</v>
      </c>
      <c r="C33" t="n" s="5">
        <v>-410000</v>
      </c>
    </row>
    <row r="34" spans="1:3">
      <c r="A34" t="s" s="4">
        <v>148</v>
      </c>
      <c r="B34" t="n" s="7">
        <v>-10000</v>
      </c>
      <c r="C34" t="n" s="5">
        <v>-375000</v>
      </c>
    </row>
    <row r="35" spans="1:3">
      <c r="A35" t="s" s="4">
        <v>149</v>
      </c>
      <c r="B35" t="s" s="4">
        <v>32</v>
      </c>
      <c r="C35" t="n" s="7">
        <v>-226522</v>
      </c>
    </row>
    <row r="36" spans="1:3">
      <c r="A36" t="s" s="4">
        <v>150</v>
      </c>
      <c r="B36" t="n" s="7">
        <v>-732533</v>
      </c>
      <c r="C36" t="s" s="4">
        <v>32</v>
      </c>
    </row>
    <row r="37" spans="1:3">
      <c r="A37" t="s" s="4">
        <v>151</v>
      </c>
      <c r="B37" t="n" s="5">
        <v>-305326</v>
      </c>
      <c r="C37" t="n" s="7">
        <v>-396447</v>
      </c>
    </row>
    <row r="38" spans="1:3">
      <c r="A38" t="s" s="4">
        <v>152</v>
      </c>
      <c r="B38" t="n" s="7">
        <v>-926859</v>
      </c>
      <c r="C38" t="n" s="7">
        <v>-1968855</v>
      </c>
    </row>
    <row r="39" spans="1:3">
      <c r="A39" t="s" s="4">
        <v>142</v>
      </c>
      <c r="B39" t="s" s="4">
        <v>32</v>
      </c>
      <c r="C39" t="s" s="4">
        <v>32</v>
      </c>
    </row>
    <row r="40" spans="1:3">
      <c r="A40" t="s" s="4">
        <v>153</v>
      </c>
      <c r="B40" t="n" s="7">
        <v>-926859</v>
      </c>
      <c r="C40" t="n" s="7">
        <v>-1968855</v>
      </c>
    </row>
    <row r="41" spans="1:3">
      <c r="A41" t="s" s="3">
        <v>154</v>
      </c>
    </row>
    <row r="42" spans="1:3">
      <c r="A42" t="s" s="4">
        <v>155</v>
      </c>
      <c r="B42" t="s" s="4">
        <v>32</v>
      </c>
      <c r="C42" t="n" s="7">
        <v>10472003</v>
      </c>
    </row>
    <row r="43" spans="1:3">
      <c r="A43" t="s" s="4">
        <v>156</v>
      </c>
      <c r="B43" t="n" s="7">
        <v>200000</v>
      </c>
      <c r="C43" t="s" s="4">
        <v>32</v>
      </c>
    </row>
    <row r="44" spans="1:3">
      <c r="A44" t="s" s="4">
        <v>157</v>
      </c>
      <c r="B44" t="n" s="5">
        <v>-37627</v>
      </c>
      <c r="C44" t="s" s="4">
        <v>32</v>
      </c>
    </row>
    <row r="45" spans="1:3">
      <c r="A45" t="s" s="4">
        <v>158</v>
      </c>
      <c r="B45" t="n" s="5">
        <v>100000</v>
      </c>
      <c r="C45" t="s" s="4">
        <v>32</v>
      </c>
    </row>
    <row r="46" spans="1:3">
      <c r="A46" t="s" s="4">
        <v>159</v>
      </c>
      <c r="B46" t="n" s="5">
        <v>1488500</v>
      </c>
      <c r="C46" t="s" s="4">
        <v>32</v>
      </c>
    </row>
    <row r="47" spans="1:3">
      <c r="A47" t="s" s="4">
        <v>160</v>
      </c>
      <c r="B47" t="n" s="7">
        <v>1750873</v>
      </c>
      <c r="C47" t="n" s="7">
        <v>10472003</v>
      </c>
    </row>
    <row r="48" spans="1:3">
      <c r="A48" t="s" s="4">
        <v>142</v>
      </c>
      <c r="B48" t="s" s="4">
        <v>32</v>
      </c>
      <c r="C48" t="s" s="4">
        <v>32</v>
      </c>
    </row>
    <row r="49" spans="1:3">
      <c r="A49" t="s" s="4">
        <v>161</v>
      </c>
      <c r="B49" t="n" s="7">
        <v>1750873</v>
      </c>
      <c r="C49" t="n" s="7">
        <v>10472003</v>
      </c>
    </row>
    <row r="50" spans="1:3">
      <c r="A50" t="s" s="4">
        <v>162</v>
      </c>
      <c r="B50" t="n" s="5">
        <v>-1216309</v>
      </c>
      <c r="C50" t="n" s="5">
        <v>2790958</v>
      </c>
    </row>
    <row r="51" spans="1:3">
      <c r="A51" t="s" s="4">
        <v>163</v>
      </c>
      <c r="B51" t="n" s="5">
        <v>1242155</v>
      </c>
      <c r="C51" t="n" s="5">
        <v>497313</v>
      </c>
    </row>
    <row r="52" spans="1:3">
      <c r="A52" t="s" s="4">
        <v>164</v>
      </c>
      <c r="B52" t="n" s="7">
        <v>25846</v>
      </c>
      <c r="C52" t="n" s="7">
        <v>32882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Liquidity and Going Concern</vt:lpstr>
      <vt:lpstr>Discontinued Operations</vt:lpstr>
      <vt:lpstr>Summary of Significant Accounti</vt:lpstr>
      <vt:lpstr>Accounts Receivable, Short-Term</vt:lpstr>
      <vt:lpstr>Common stock and warrants</vt:lpstr>
      <vt:lpstr>Convertible Promissory Notes</vt:lpstr>
      <vt:lpstr>Notes Payable</vt:lpstr>
      <vt:lpstr>Due to Related Party</vt:lpstr>
      <vt:lpstr>Convertible Preferred Stock</vt:lpstr>
      <vt:lpstr>Agreements with Former Officers</vt:lpstr>
      <vt:lpstr>Net Loss per Share Applicable t</vt:lpstr>
      <vt:lpstr>Stockholders' equity</vt:lpstr>
      <vt:lpstr>Subsequent events</vt:lpstr>
      <vt:lpstr>Summary of Significant Accoun21</vt:lpstr>
      <vt:lpstr>Summary of Significant Accoun22</vt:lpstr>
      <vt:lpstr>Accounts Receivable, Short-Te23</vt:lpstr>
      <vt:lpstr>Net Loss per Share Applicable24</vt:lpstr>
      <vt:lpstr>Stockholders' equity (Tables)</vt:lpstr>
      <vt:lpstr>Organization and Basis of Pre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Accounts Receivable, Short-Te33</vt:lpstr>
      <vt:lpstr>Accounts Receivable, Short-Te34</vt:lpstr>
      <vt:lpstr>Accounts Receivable, Short-Te35</vt:lpstr>
      <vt:lpstr>Common stock and warrants (Deta</vt:lpstr>
      <vt:lpstr>Convertible Promissory Notes (D</vt:lpstr>
      <vt:lpstr>Notes Payable (Details Narrativ</vt:lpstr>
      <vt:lpstr>Due to Related Party (Details N</vt:lpstr>
      <vt:lpstr>Convertible Preferred Stock (De</vt:lpstr>
      <vt:lpstr>Net Loss per Share Applicable41</vt:lpstr>
      <vt:lpstr>Stockholders' equity (Details)</vt:lpstr>
      <vt:lpstr>Stockholders' equity (Details 1</vt:lpstr>
      <vt:lpstr>Stockholder's equity (Details 2</vt:lpstr>
      <vt:lpstr>Stockholders' equity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07:20Z</dcterms:created>
  <dcterms:modified xmlns:dcterms="http://purl.org/dc/terms/" xmlns:xsi="http://www.w3.org/2001/XMLSchema-instance" xsi:type="dcterms:W3CDTF">2015-11-16T17:07:20Z</dcterms:modified>
  <dc:title xmlns:dc="http://purl.org/dc/elements/1.1/">Untitled</dc:title>
  <dc:description xmlns:dc="http://purl.org/dc/elements/1.1/"/>
  <dc:subject xmlns:dc="http://purl.org/dc/elements/1.1/"/>
  <cp:keywords/>
  <cp:category/>
</cp:coreProperties>
</file>